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ASIS OF PRESENTA" sheetId="6" r:id="rId6"/>
    <s:sheet name="ACQUISITIONS" sheetId="7" r:id="rId7"/>
    <s:sheet name="SUMMARY OF SIGNIFICANT ACCOUNTI" sheetId="8" r:id="rId8"/>
    <s:sheet name="PROPERTY AND EQUIPMENT" sheetId="9" r:id="rId9"/>
    <s:sheet name="INTANGIBLE ASSETS" sheetId="10" r:id="rId10"/>
    <s:sheet name="NOTES PAYABLE AND CAPITAL LEASE" sheetId="11" r:id="rId11"/>
    <s:sheet name="STOCKHOLDERS' EQUITY" sheetId="12" r:id="rId12"/>
    <s:sheet name="INCOME TAXES" sheetId="13" r:id="rId13"/>
    <s:sheet name="SEGMENT REPORTING" sheetId="14" r:id="rId14"/>
    <s:sheet name="SUBSEQUENT EVENTS" sheetId="15" r:id="rId15"/>
    <s:sheet name="SUMMARY OF SIGNIFICANT ACCOUN16" sheetId="16" r:id="rId16"/>
    <s:sheet name="ACQUISITION (Tables)" sheetId="17" r:id="rId17"/>
    <s:sheet name="SUMMARY OF SIGNIFICANT ACCOUN18" sheetId="18" r:id="rId18"/>
    <s:sheet name="PROPERTY AND EQUIPMENT (Tables)" sheetId="19" r:id="rId19"/>
    <s:sheet name="INTANGIBLE ASSETS (Tables)" sheetId="20" r:id="rId20"/>
    <s:sheet name="NOTES PAYABLE AND CAPITAL LEA21" sheetId="21" r:id="rId21"/>
    <s:sheet name="INCOME TAXES (Tables)" sheetId="22" r:id="rId22"/>
    <s:sheet name="SEGMENT REPORTING (Tables)" sheetId="23" r:id="rId23"/>
    <s:sheet name="ACQUISITIONS (Details)" sheetId="24" r:id="rId24"/>
    <s:sheet name="ACQUISITIONS (Details 1)"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OPERTY AND EQUIPMENT (Details" sheetId="31" r:id="rId31"/>
    <s:sheet name="PROPERTY AND EQUIPMENT (Detai32" sheetId="32" r:id="rId32"/>
    <s:sheet name="INTANGIBLE ASSETS (Details)" sheetId="33" r:id="rId33"/>
    <s:sheet name="INTANGIBLE ASSETS (Details Narr" sheetId="34" r:id="rId34"/>
    <s:sheet name="NOTES PAYABLE AND CAPITAL LEA35" sheetId="35" r:id="rId35"/>
    <s:sheet name="NOTES PAYABLE AND CAPITAL LEA36" sheetId="36" r:id="rId36"/>
    <s:sheet name="NOTES PAYABLE AND CAPITAL LEA37" sheetId="37" r:id="rId37"/>
    <s:sheet name="NOTES PAYABLE AND CAPITAL LEA38" sheetId="38" r:id="rId38"/>
    <s:sheet name="STOCKHOLDERS' EQUITY (Details N" sheetId="39" r:id="rId39"/>
    <s:sheet name="INCOME TAXES (Details)" sheetId="40" r:id="rId40"/>
    <s:sheet name="INCOME TAXES (Details 1)" sheetId="41" r:id="rId41"/>
    <s:sheet name="INCOME TAXES (Details Narrative" sheetId="42" r:id="rId42"/>
    <s:sheet name="SEGMENT REPORTING (Details) (Un" sheetId="43" r:id="rId43"/>
  </s:sheets>
  <s:definedNames/>
  <s:calcPr calcId="124519" calcMode="auto" fullCalcOnLoad="1"/>
</s:workbook>
</file>

<file path=xl/sharedStrings.xml><?xml version="1.0" encoding="utf-8"?>
<sst xmlns="http://schemas.openxmlformats.org/spreadsheetml/2006/main" uniqueCount="435">
  <si>
    <t>Document and Entity Information - shares</t>
  </si>
  <si>
    <t>6 Months Ended</t>
  </si>
  <si>
    <t>Jun. 30, 2015</t>
  </si>
  <si>
    <t>Aug. 03, 2015</t>
  </si>
  <si>
    <t>Document And Entity Information</t>
  </si>
  <si>
    <t>Entity Registrant Name</t>
  </si>
  <si>
    <t>AIR INDUSTRIES GROU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 Net of Allowance for Doubtful Accounts of $1,002,000 and $1,566,000, respectively</t>
  </si>
  <si>
    <t>Inventory</t>
  </si>
  <si>
    <t>Deferred Tax Asset</t>
  </si>
  <si>
    <t>Prepaid Expenses and Other Current Assets</t>
  </si>
  <si>
    <t>Total Current Assets</t>
  </si>
  <si>
    <t>Property and Equipment, net</t>
  </si>
  <si>
    <t>Capitalized Engineering Costs - Net of Accumulated Amortization of $4,405,000 and $4,184,000, respectively</t>
  </si>
  <si>
    <t>Deferred Financing Costs, Net, Deposits and Other Assets</t>
  </si>
  <si>
    <t>Intangible Assets, net</t>
  </si>
  <si>
    <t>Goodwill</t>
  </si>
  <si>
    <t>TOTAL ASSETS</t>
  </si>
  <si>
    <t>Current Liabilities</t>
  </si>
  <si>
    <t>Notes Payable and Capitalized Lease Obligations - Current Portion</t>
  </si>
  <si>
    <t>Accounts Payable and Accrued Expenses</t>
  </si>
  <si>
    <t>Lease Impairment - Current</t>
  </si>
  <si>
    <t>Deferred Gain on Sale - Current Portion</t>
  </si>
  <si>
    <t>Deferred Revenue</t>
  </si>
  <si>
    <t>Dividends Payable</t>
  </si>
  <si>
    <t>Income Taxes Payable</t>
  </si>
  <si>
    <t>Total Current Liabilities</t>
  </si>
  <si>
    <t>Long Term Liabilities</t>
  </si>
  <si>
    <t>Notes Payable and Capitalized Lease Obligations - Net of Current Portion</t>
  </si>
  <si>
    <t>Lease Impairment - Net of Current Portion</t>
  </si>
  <si>
    <t>Deferred Gain on Sale - Net of Current Portion</t>
  </si>
  <si>
    <t>Deferred Rent</t>
  </si>
  <si>
    <t>TOTAL LIABILITIES</t>
  </si>
  <si>
    <t>Commitments and Contingencies</t>
  </si>
  <si>
    <t>Stockholders' Equity</t>
  </si>
  <si>
    <t>Common Stock - Par Value $.001 - Authorized 25,000,000 Shares, 7,559,501 and 7,108,677 Shares Issued and Outstanding as of June 30, 2015 and December 31, 2014, respectively</t>
  </si>
  <si>
    <t>Additional Paid-In Capital</t>
  </si>
  <si>
    <t>Accumulated Deficit</t>
  </si>
  <si>
    <t>TOTAL STOCKHOLDERS' EQUITY</t>
  </si>
  <si>
    <t>TOTAL LIABILITIES AND STOCKHOLDERS' EQUITY</t>
  </si>
  <si>
    <t>Condensed Consolidated Balance Sheets (Parenthetical) - USD ($)</t>
  </si>
  <si>
    <t>ASSETS</t>
  </si>
  <si>
    <t>Allowance for Doubtful Accounts</t>
  </si>
  <si>
    <t>Accumulated Amortization</t>
  </si>
  <si>
    <t>Stockholders Equity</t>
  </si>
  <si>
    <t>Common Stock par value</t>
  </si>
  <si>
    <t>Common Stock Authorized</t>
  </si>
  <si>
    <t>Common Stock Issued</t>
  </si>
  <si>
    <t>Common Stock Outstanding</t>
  </si>
  <si>
    <t>Condensed Consolidated Statements of Income (Unaudited) - USD ($)</t>
  </si>
  <si>
    <t>3 Months Ended</t>
  </si>
  <si>
    <t>Jun. 30, 2014</t>
  </si>
  <si>
    <t>Income Statement [Abstract]</t>
  </si>
  <si>
    <t>Net Sales</t>
  </si>
  <si>
    <t>Cost of Sales</t>
  </si>
  <si>
    <t>Gross Profit</t>
  </si>
  <si>
    <t>Operating Expenses</t>
  </si>
  <si>
    <t>Income from Operations</t>
  </si>
  <si>
    <t>Interest and financing costs</t>
  </si>
  <si>
    <t>Other Income (Expense), Net</t>
  </si>
  <si>
    <t>Income (loss) before provision for income taxes</t>
  </si>
  <si>
    <t>Net Income (loss)</t>
  </si>
  <si>
    <t>Income (loss) per share - basic</t>
  </si>
  <si>
    <t>Income (loss) per share - diluted</t>
  </si>
  <si>
    <t>Weighted average shares outstanding - basic</t>
  </si>
  <si>
    <t>Weighted average shares outstanding - diluted</t>
  </si>
  <si>
    <t>Condensed Consolidated Statements of Cash Flows (Unaudited) - USD ($)</t>
  </si>
  <si>
    <t>CASH FLOWS FROM OPERATING ACTIVITIES</t>
  </si>
  <si>
    <t>Net Income</t>
  </si>
  <si>
    <t>Adjustments to reconcile net income to net cash provided by (used in)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Gain on sale of real estate</t>
  </si>
  <si>
    <t>Deferred Income Taxes</t>
  </si>
  <si>
    <t>(Increase) Decrease in Operating Assets:</t>
  </si>
  <si>
    <t>Accounts Receivable</t>
  </si>
  <si>
    <t>Deposits and other assets</t>
  </si>
  <si>
    <t>Increase in Operating Liabilities:</t>
  </si>
  <si>
    <t>Accounts payable and accrued expenses</t>
  </si>
  <si>
    <t>Income Taxes payable</t>
  </si>
  <si>
    <t>Deferred revenue</t>
  </si>
  <si>
    <t>NET CASH PROVIDED BY (USED IN) OPERATING ACTIVITIES</t>
  </si>
  <si>
    <t>CASH FLOWS FROM INVESTING ACTIVITIES</t>
  </si>
  <si>
    <t>Cash paid for acquisitions</t>
  </si>
  <si>
    <t>Cash acquired in acquisitions</t>
  </si>
  <si>
    <t>Capitalized engineering costs</t>
  </si>
  <si>
    <t>Purchase of property and equipment</t>
  </si>
  <si>
    <t>NET CASH USED IN INVESTING ACTIVITIES</t>
  </si>
  <si>
    <t>CASH FLOWS FROM FINANCING ACTIVITIES</t>
  </si>
  <si>
    <t>Notes payable - Sellers</t>
  </si>
  <si>
    <t>Capital lease obligations</t>
  </si>
  <si>
    <t>Note payable - Revolver</t>
  </si>
  <si>
    <t>Proceeds from note payable - term loans</t>
  </si>
  <si>
    <t>Payments of note payable - term loans</t>
  </si>
  <si>
    <t>Deferred financing costs</t>
  </si>
  <si>
    <t>Payments related to Lease Impairment</t>
  </si>
  <si>
    <t>Dividends Paid</t>
  </si>
  <si>
    <t>Proceeds from capital lease refinance</t>
  </si>
  <si>
    <t>Proceeds from Registered Offering</t>
  </si>
  <si>
    <t>Costs to raise capital</t>
  </si>
  <si>
    <t>NET CASH PROVIDED BY FINANCING ACTIVITIES</t>
  </si>
  <si>
    <t>NET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investing and financing activities</t>
  </si>
  <si>
    <t>Dividends payable</t>
  </si>
  <si>
    <t>Acquisition of property and equipment financed by capital lease</t>
  </si>
  <si>
    <t>Purchase of substantially all assets of Sterling and assumption of liabilities in the acquisition as follows:</t>
  </si>
  <si>
    <t>Fair Value of Tangible Assets acquired</t>
  </si>
  <si>
    <t>Cash acquired</t>
  </si>
  <si>
    <t>Liabilities assumed</t>
  </si>
  <si>
    <t>Common Stock issued</t>
  </si>
  <si>
    <t>Cash paid for acquisition</t>
  </si>
  <si>
    <t>Purchase of substantially all assets of Woodbine and assumption of liabilities in the acquisition as follows:</t>
  </si>
  <si>
    <t>Fair Value of tangible assets acquired</t>
  </si>
  <si>
    <t>Common stock issued</t>
  </si>
  <si>
    <t>Purchase of substantially all assets of Eur-pac and assumption of liabilities in the acquisition as follows:</t>
  </si>
  <si>
    <t>Due to seller</t>
  </si>
  <si>
    <t>FORMATION AND BASIS OF PRESENTATION</t>
  </si>
  <si>
    <t>Formation And Basis Of Presentation</t>
  </si>
  <si>
    <t>Organization On August 30, 2013, Air Industries Group, Inc.
(Air Industries Delaware) changed its state of incorporation from Delaware to Nevada as a result of a merger with
and into its recent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densed consolidated financial
statements presented are those of AIRI, and its wholly-owned subsidiaries; Air Industries Machining Corporation (AIM),
Welding Metallurgy, Inc. ("WMI" or Welding), Miller Stuart, Inc. (Miller Stuart), Nassau
Tool Works, Inc. (NTW), Woodbine Products, Inc. (Woodbine or WPI) effective April 1,
2014, Eur-Pac Corporation (Eur-Pac or EPC) effective June 1, 2014, Electronic Connection Corporation
(ECC), effective September 1, 2014, AMK Welding, Inc. (AMK) effective October 1, 2014, and The Sterling
Engineering Company (SEC or "Sterling"), effective March 1, 2015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These unaudited condensed consolidated financial statements should be read in conjunction with the audited consolidated
financial statements and footnotes thereto included in the Companys Annual Report on Form 10-K for the year ended December
31, 2014, as filed with the Securities and Exchange Commission.</t>
  </si>
  <si>
    <t>ACQUISITIONS</t>
  </si>
  <si>
    <t>Business Combinations [Abstract]</t>
  </si>
  <si>
    <t xml:space="preserve">The Company accounts for all business combinations
in accordance with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in the condensed consolidated statements of income. Sterling On March 1, 2015, the Company acquired all of
the common stock of Sterling, for $5.4 million in cash and 425,005 shares of the common stock of AIRI. The common stock was valued
at $9.89 per share, which was the closing share price on February 27, 2015. The cash consideration is subject to adjustment for
working capital changes. The Company has also entered into employment and non-compete agreements for two and three year periods
with three of the principals of Sterling. The Company financed the acquisition of Sterling with the proceeds from the issuance
of Term Loan D (see Note 6). At the time of acquisition, Sterling had capital
lease obligations for equipment with a remaining balance of approximately $1.3 million. On April 21, 2015, the Company refinanced
the $1.3 million capital lease obligation with the same financing company. This refinancing generated approximately $500,000 of
cash for the Company. The Company is still in the process of finalizing the fair values of the Sterling acquisition transaction
and is still in the measurement period as defined under ASC 805. Accordingly, during the three months ended June 30, 2015, the
Company had a revision to the previously recorded purchase price allocation, and has increased the fair value of the goodwill acquired
by $1.3 million with a corresponding increase in capital lease obligations. At the date of the capital lease refinancing transaction,
the Company had approximately $1.8 million due under the refinanced obligation. This capital lease obligation has been accounted
for and summarized with the remainder of the Company's capital leases as disclosed in Note 6. Sterling founded in 1941 manufactures components
for aircraft and ground turbine engines. The acquisition of Sterling was accounted for
under ASC 805. The provisional purchase price allocation is set
forth below.
Fair value of tangible assets acquired $ 8,281,000
Goodwill 3,285,000
Cash acquired 588,000
Liabilities assumed (2,538,000 )
Total $ 9,616,000 The below table sets forth selected proforma
financial information as if AMK and Sterling were owned for the three and six months ended June 30, 2015 and 2014.
Three Months Ended
June 30, 2015 June 30, 2014
Net Sales $ 19,057,000 $ 16,871,000
Income (loss) from operations $ 72,000 $ 394,000
Six Months Ended
June 30, 2015 June 30, 2014
Net Sales $ 37,707,000 $ 25,458,000
Income (loss) from operations $ 685,000 $ (801,000 ) The below table sets forth selected financial
information for the 2014 and 2015 acquisitions for the three and six months ended June 30, 2015 and 2014.
Three Months Ended June 30, 2015
WPI EPC ECC AMK Sterling
Net Sales $ 211,000 $ 834,000 $ 208,000 $ 837,000 $ 2,413,000
Income (loss) from operations $ 65,000 $ (21,000 ) $ 76,000 $ (576,000 ) $ (86,000 )
Three Months Ended June 30, 2014
WPI EPC ECC AMK Sterling
Net Sales $ 539,000 $ 277,000 $ - $ - $ -
Income (loss) from operations $ 181,000 $ 92,000 $ - $ - $ -
Six Months Ended June 30, 2015
WPI EPC ECC AMK Sterling
Net Sales $ 356,000 $ 1,905,000 $ 357,000 $ 1,914,000 $ 3,300,000
Income (loss) from operations $ 105,000 $ 105,000 $ 108,000 $ (1,106,000 ) $ (15,000 )
Six Months Ended June 30, 2014
WPI EPC ECC AMK Sterling
Net Sales $ 539,000 $ 277,000 $ - $ - $ -
Income (loss) from operations $ 181,000 $ 92,000 $ - $ - $ - </t>
  </si>
  <si>
    <t>SUMMARY OF SIGNIFICANT ACCOUNTING POLICIES</t>
  </si>
  <si>
    <t>Summary Of Significant Accounting Policies</t>
  </si>
  <si>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The Companys customers consist mainly of publicly traded companies in
the aerospace industry. Inventory Valuation Inventory at June 30, 2015 and 2014 was computed
using the gross profit method. The Company valued inventory at December 31,
2014 at the lower of cost on a first-in-first-out basis or market. Credit and Concentration Risks There were two customers that represented 29.9%
and three customers that represented 58.3% of total sales for the three months ended June 30, 2015 and 2014, respectively. This
is set forth in the table below.
Customer Percentage of Sales
2015 2014
(unaudited) (unaudited)
1 16.7 29.3
2 13.2 18.4
3 * 10.6 * Customer was less than 10% of sales for the
three months ended June 30, 2015 There were three customers that represented
45.3% and three customers that represented 55.9% of total sales for the six months ended June 30, 2015 and 2014, respectively.
This is set forth in the table below.
Customer Percentage of Sales
2015 2014
(unaudited) (unaudited)
1 19.8 30.8
2 15.5 12.8
3 10.0 **
4 * 12.3 * Customer was less than 10% of sales for the
six months ended June 30, 2015 ** Customer was less than 10% of sales for the
six months ended June 30, 2014 There were three customers that represented
37.0% of gross accounts receivable and three customers that represented 50.4% of gross accounts receivable at June 30, 2015 and
December 31, 2014, respectively. This is set forth in the table below.
Customer Percentage of Receivables
June December
2015 2014
(unaudited)
1 14.1 10.0
2 12.3 29.0
3 10.6 **
4 * 11.4 * Customer was less than 10% of Gross Accounts
Receivable at June 30, 2015 ** Customer was less than 10% of Gross Accounts
Receivable at December 31, 2014 During the six months ended June 30, 2015 and
2014,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Six Months Ended
June 30, June 30,
2015 2014 2015 2014
(Unaudited) (Unaudited) (Unaudited) (Unaudited)
Weighted average shares outstanding used to compute basic earnings per share 7,557,427 6,276,481 7,397,756 6,071,163
Effect of dilutive stock options and warrants - 321,323 - 299,425
Weighted average shares outstanding and dilutive securities used to compute dilutive earnings per share 7,557,427 6,597,804 7,397,756 6,370,588 The following table sets forth options and warrants
which were excluded from the diluted per share calculation because the exercise price was greater than the average market price
of the common shares:
Three and Six Months Ended
June 30, June 30,
2015 2014
(Unaudited) (Unaudited)
Stock Options 86,891 17,048
Warrants 46,800 46,800
133,691 63,848 The following table sets forth options and warrants
which were excluded from the diluted per share calculation even though the exercise price was less than the average market price
of the common shares because the effect of including these potential shares was anti-dilutive due to the net losses:
Three and Six Months Ended
June 30, June 30,
2015 2014
(Unaudited) (Unaudited)
Stock Options 494,175 -
Warrants 117,785 -
611,960 -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17,000 and $12,000 for the three months ended June 30, 2015 and 2014, respectively, and $54,000 and $15,000 for the
six months ended June 30, 2015 and 2014, respectively, and was included in operating expenses on the accompanying Condensed Consolidated
Statements of Income. Goodwill Goodwill represents the excess of the acquisition
cost of businesses over the fair value of the identifiable net assets acquired. The goodwill amount of $8,719,000 relates to the
acquisitions of Welding ($291,000), NTW ($162,000), Woodbine ($2,565,000), Eur-PAC ($1,656,000), ECC ($109,000), AMK ($651,000),
and Sterling ($3,285,000). Goodwill is not amortized, but is tested at least annually for impairment, or if circumstances occur
that more likely than not reduce the fair value of the reporting unit below its carrying amount. The Company has determined that there has been
no impairment of goodwill at June 30, 2015 and December 31, 2014. Recently Issued Accounting Pronouncements In January 2015, the Financial Accounting Standards
Board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but the adoption is not expected to have a significant impact on the Company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 In July 2015, the FASB issued ASU 2015-11, Inventory
(Topic 330) Simplifying the Measurement of Inventory (ASU 2015-11). ASU 2015-11 requires an entity to measure
inventory at the lower of cost and net realizable value when the FIFO or average cost method is used. Net realizable value is the
estimated selling price in the ordinary course of business, less reasonably predictable costs of completion, disposal, and transportation.
ASU 2015-11 is effective for fiscal years beginning after December 15, 2016, including interim periods within those fiscal years,
and should be applied prospectively. Earlier adoption is permitted. The Company is currently assessing the impact the adoption
of the amended guidance will have on its consolidated financial statements but the adoption is not expected to have a significant
impact on the Companys consolidated financial statements. 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its consolidated financial statements. The Company does not believe that any other
recently issued, but not yet effective, accounting standards if currently adopted would have a material effect on the accompanying
consolidated financial statements. Reclassifications Certain account balances in 2014 have been reclassified
to conform to the current period presentation. Subsequent Events Management has evaluated subsequent events through
the date of this filing.</t>
  </si>
  <si>
    <t>PROPERTY AND EQUIPMENT</t>
  </si>
  <si>
    <t>Property And Equipment</t>
  </si>
  <si>
    <t xml:space="preserve">The components of property and equipment at
June 30, 2015 and December 31, 2014 consisted of the following:
June 30, December 31,
2015 2014
(unaudited)
Land $ 500,000 $ 200,000
Buildings and Improvements 3,353,000 1,680,000 31.5 years
Machinery and Equipment 14,450,000 12,514,000 5 - 8 years
Capital Lease Machinery and Equipment 3,886,000 1,800,000 5 - 8 years
Tools and Instruments 6,012,000 5,566,000 1.5 - 7 years
Automotive Equipment 192,000 162,000 5 years
Furniture and Fixtures 289,000 275,000 5 - 8 years
Leasehold Improvements 687,000 646,000 Term of Lease
Computers and Software 402,000 372,000 4-6 years
Total Property and Equipment 29,771,000 23,215,000
Less: Accumulated Depreciation (15,277,000 ) (13,658,000 )
Property and Equipment, net $ 14,494,000 $ 9,557,000 Depreciation expense for the three months ended
June 30, 2015 and 2014 was approximately $915,000 and $616,000, respectively. Depreciation expense for the six months ended June
30, 2015 and 2014 was approximately $1,634,000 and $1,168,000, respectively. </t>
  </si>
  <si>
    <t>INTANGIBLE ASSETS</t>
  </si>
  <si>
    <t>Intangible Assets</t>
  </si>
  <si>
    <t>The components of intangibles assets consisted
of the following:
June 30, December 31,
2015 2014
(unaudited)
Customer Relationships $ 6,255,000 $ 6,255,000 5 to 14 years
Trade Names 1,280,000 1,280,000 20 years
Technical Know-how 660,000 660,000 10 years
Non-Compete 50,000 50,000 5 years
Professional Certifications 15,000 15,000 .25 to 2 years
Total Intangible Assets 8,260,000 8,260,000
Less: Accumulated Amortization (4,361,000 ) (3,747,000 )
Intangible Assets, net $ 3,899,000 $ 4,513,000 Amortization expense for the three months ended
June 30, 2015 and 2014 was approximately $307,000 and $291,000, respectively. Amortization expense for the six months ended June
30, 2015 and 2014 was approximately $614,000 and $582,000, respectively.</t>
  </si>
  <si>
    <t>NOTES PAYABLE AND CAPITAL LEASE OBLIGATIONS</t>
  </si>
  <si>
    <t>Notes Payable And Capital Lease Obligations</t>
  </si>
  <si>
    <t>Notes
payable and capital lease obligations consist of the following:
June
30, December
31,
2015 2014
(unaudited)
Revolving
credit note payable to PNC Bank N.A. ("PNC") $ 23,000,000 $ 17,672,000
Term loans, PNC 10,960,000 8,363,000
Capital lease obligations 3,484,000 1,645,000
Notes
payable to sellers of WMI - 41,000
Subtotal 37,444,000 27,721,000
Less:
Current portion of notes and capital lease obligations (34,676,000 ) (19,508,000 )
Notes
payable and capital lease obligations, net of current portion $ 2,768,000 $ 8,213,000 PNC Bank
N.A. ("PNC") The
Company has a credit facility with PNC (the "Loan Facility") secured by substantially all of its assets. The Loan Facility
has been amended many times during its term. The Company entered into the latest amendment to the Loan Facility in March 2015
and paid an amendment fee of $25,000. The Loan Facility now provides for maximum borrowings of approximately $34,000,000 consisting
of the following at June 30, 2015:
(i) a $23,000,000
revolving loan (includes inventory sub-limit of $15,000,000) and
(ii) Four term loans
(Term Loan A, Term Loan B, Term Loan C and Term Loan D). Under
the terms of the Loan Facility the revolving credit note now bears interest at (a) the sum of the Alternate Base Rate plus three
quarters of one percent (0.75%) with respect to Domestic Rate Loans and (b) the sum of the Eurodollar Rate plus two and one half
of one percent (2.50%) with respect to LIBOR Rate Loans. Prior to the amendment the revolving credit note bore interest at the
sum of the Alternate Base Rate plus three quarters of one percent (0.75%) with respect to Domestic Rate Loans and (b) the sum
of the Eurodollar Rate plus two and three quarters of one percent (2.75%) with respect to Eurodollar Rate Loans. The revolving
credit note had an interest rate of 4.00% per annum at June 30, 2015 and December 31, 2014, and an outstanding balance of $23,000,000
and $17,672,000, respectively. The maturity date of the revolving credit note is November 30, 2016. Each
day, the Company's cash collections are swept directly by the bank to reduce the revolving loans and we then borrow according
to a borrowing base. Because the revolving loans contain a subjective acceleration clause which could permit PNC to require repayment
prior to maturity, the loans are classified with the current portion of notes and capital lease obligations. The
repayment terms of Term Loan A were amended in 2014. On April 1, 2014, the Company borrowed an additional $1,328,000 to partially
fund the acquisition of Woodbine. The repayment terms of Term Loan A now consists of thirty-two consecutive monthly principal
installments, the first thirty-one of which shall be in the amount of $31,859 commencing on the first business day of May 2014,
and continuing on the first business day of each month thereafter, with a thirty-second and final payment of any unpaid balance
of principal and interest on the last business day of November 2016. Term Loans A and B bear interest at (a) the sum of the Alternate
Base Rate plus one and three quarters of one percent (1.75%) with respect to Domestic Rate Loans and (b) the sum of the LIBOR
Rate plus three percent (3.00%) with respect to LIBOR Rate Loans. At June 30, 2015 and December 31, 2014, the balance due under
Term Loan A was $2,230,000 and $2,421,000, respectively. On
October 1, 2014, the Company borrowed $3,500,000 under Term Loan B for the acquisition of AMK. The repayment of Term Loan B consists
of sixty consecutive monthly principal installments, the first fifty-nine of which shall be in the amount of $58,333 commencing
on the first business day of December 2014, and continuing on the first business day of each month thereafter, with a sixtieth
and final payment of any unpaid balance of principal and interest on the last business day of November 2019. At June 30, 2015
and December 31, 2014, the balance due under Term Loan B was $3,092,000 and $3,442,000, respectively. On
December 31, 2014, the Company borrowed $2,500,000 under Term Loan C to refinance the Seller Note and Mortgage of $2,500,000 issued
as part of the acquisition of AMK. The maturity date of Term Loan C is the first business day of January 2021, and it is to be
paid in seventy two consecutive monthly principal installments, which commenced on the first business day of February 2015, and
continue on the first business day of each month thereafter. The first seventy-one of the installments shall be in the amount
of $34,722 with a seventy second and final payment of any unpaid principal and interest on the first business day of January 2021.
Term Loan C bears interest at (a) the sum of the Alternate Base Rate plus two percent (2.00%) with respect to Domestic Rate Loans
and (b) the sum of the LIBOR Rate plus three and one-quarter percent (3.25%) with respect to LIBOR Rate Loans. At June 30, 2015
and December 31, 2014, the balance due under Term Loan C was $2,326,000 and $2,500,000, respectively. On
March 9, 2015, the Company borrowed $3,500,000 under Term Loan D for the acquisition of Sterling. The repayment of Term Loan D
consists of twenty consecutive monthly principal installments, the first nineteen of which shall be in the amount of $62,847 commencing
on the first business day of April 2015, and continuing on the first business day of each month thereafter, with a twentieth and
final payment of any unpaid balance of principal and interest on the last business day of November 2016. Term Loan D bears interest
at (a) the sum of the Alternate Base Rate plus two and one quarter percent (2.25%) with respect to Domestic Rate Loans and (b)
the sum of the LIBOR Rate plus three and one-half percent (3.50%) with respect to LIBOR Rate Loans. At June 30, 2015, the balance
due under Term Loan D was $3,312,000.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June 30, 2015, the Company was not in compliance
with the Fixed Charge Coverage Ratio covenant. On August 10, 2015, PNC granted the Company a waiver of this covenant for the six
months ended June 30, 2015. Since the waiver is for a term of less than one year, all of the Company's debt outstanding with PNC
has been classified as current in the accompanying condensed consolidated balance sheet. At June 30, 2015, the Company was in
compliance with all other terms of the Loan Facility. As of December 31, 2014, the Company was in compliance with all terms of
the Loan Facility.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June 30, 2015, the scheduled future minimum principal payments for the term loans are as follows, however as discussed above,
the balance of the term loans have been classified as current:
For
the twelve months ending Amount
June
30, 2016 $ 2,253,000
June
30, 2017 5,522,000
June
30, 2018 1,117,000
June
30, 2019 1,117,000
June
30, 2020 708,000
Thereafter 243,000
PNC Term Loans payable 10,960,000
Less:
Current portion (10,960,000 )
Long-term
portion $ - Interest
expense related to these credit facilities amounted to approximately $375,000 and $225,000 for the three months ended June 30,
2015 and 2014, respectively, and $660,000 and $411,000 for the six months ended June 30, 2015 and 2014, respectively. Capital
Leases Payable  Equipment The
Company is committed under several capital leases for manufacturing and computer equipment. Each lease has a bargain purchase
option exercisable at the termination of the lease. Capital lease obligations totaled $3,484,000 and $1,645,000 as of June 30,
2015 and December 31, 2014, respectively, with various interest rates ranging from approximately 4% to 7%. As
of June 30, 2015, the aggregate future minimum lease payments, including imputed interest, with remaining terms of greater than
one year are as follows:
For
the twelve months ending Amount
June
30, 2016 $ 891,000
June
30, 2017 891,000
June
30, 2018 891,000
June
30, 2019 762,000
June
30, 2020 502,000
Thereafter 1,000
Total
future minimum lease payments 3,938,000
Less:
imputed interest (454,000 )
Less:
current portion (716,000 )
Total
Long Term Portion $ 2,768,000 Notes Payable
- Sellers In
connection with the acquisition of Welding on August 24, 2007, the Company incurred a note payable (the Note) to the
former stockholders of Welding. At December 31, 2014, the balance owed under the Note was $41,000. On January 5, 2015 the remaining
balance of $41,000 was paid and the obligation was extinguished. Interest
expense related to the Note was $0 and $9,000 for the three months ended June 30, 2015 and 2014, respectively, and $0 and $21,000
for the six months ended June 30, 2015 and 2014, respectively. Junior
Subordinated Notes In
2008 and 2009, the Company sold in a series of private placements to accredited investors $5,990,000 of principal amount in Junior
Subordinated Notes. The notes bear interest at the rate of 1% per month (or 12% per annum). 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 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its Junior Subordinated Notes along with the accrued interest thereon of approximately $1,000. The
due dates of the remaining Junior Subordinated Notes were extended from November 18, 2013 to mature on November 30, 2016 and are
subordinated to the Company's obligations to PNC. The Junior Subordinated Notes were satisfied in June 2014. Interest
expense on the Junior Subordinated Notes amounted to $0 and $31,000 for the three months ended June 30, 2015 and 2014, respectively,
and $0 and $61,000 for the three months ended June 30, 2015 and 2014, respectively.</t>
  </si>
  <si>
    <t>STOCKHOLDERS' EQUITY</t>
  </si>
  <si>
    <t>Common Stock Issuances During the six months ended June 30, 2015, the
Company issued 25,819 shares of its common stock pursuant to the cashless exercise of Stock Options. On March 1, 2015, in connection with the acquisition
of Sterling, the Company issued 425,005 shares of its common stock to the former stockholders of Sterling. Dividends On July 17, 2015, the Board of Directors approved
a quarterly dividend of $0.15 per common share or $1,134,000 to be paid on August 12, 2015 to all shareholders of record as of
the close of business on August 3, 2015. On April 24, 2015 the Company paid a dividend
equal to $0.15 per common share or $1,134,000 to all shareholders of record as of April 13, 2015. On January 15, 2015 the Company paid a dividend
equal to $0.15 per common share or $1,066,000 to all shareholders of record as of January 2, 2015. Stock Options On March 30, 2015, the Board of Directors adopted
the Companys 2015 Equity Incentive Plan (2015 Plan). The 2015 Plan is virtually identical to, and is intended
to replace, the Companys 2013 Equity Incentive Plan. The proposal to accept the 2015 Plan was approved by affirmative vote
of the Companys stockholders on June 25, 2015.</t>
  </si>
  <si>
    <t>INCOME TAXES</t>
  </si>
  <si>
    <t>Income Taxes</t>
  </si>
  <si>
    <t>The
provision for income taxes at June 30, 2015 and 2014 is set forth below:
2015 2014
(unaudited) (unaudited)
Current
Federal $ 186,000 $ 871,000
State 4,000 14,000
Total Current Expense 190,000 885,000
Adjustment
for prior year over (under) accruals Federal - 10,000
State - (290,000)
190,000 605,000
Deferred
Tax Benefit 17,000 (746,000)
Provision
for (Benefit from) Income Taxes $ 207,000 $ (141,000) The
components of net deferred tax assets as of June 30, 2015 and December 31, 2014 are set forth below:
June
30, December
31,
2015 2014
(unaudited)
Deferred tax assets:
Current:
Bad
debts $ 410,000 $ 650,000
Inventory - 263A
adjustment 939,000 762,000
Account
payable, accrued expenses and reserves 9,000 9,000
Total current deferred
tax asset before valuation allowance 1,358,000 1,421,000
Valuation
allowance - -
Total
current deferred tax asset after valuation allowance $ 1,358,000 $ 1,421,000
Non-Current:
Capital loss carry
forwards $ 1,088,000 $ 1,088,000
Section 1231 loss
carry forward 4,000 4,000
Stock based compensation
- options and restricted stock 549,000 527,000
Capitalized engineering
costs 374,000 522,000
Deferred rent 478,000 483,000
Amortization - NTW
Transaction 796,000 663,000
Lease impairment 10,000 22,000
Deferred gain on
sale of real estate 171,000 179,000
Other 100,000 -
Total deferred tax
assets before valuation allowance 3,570,000 3,488,000
Valuation
allowance (1,092,000 ) (1,092,000 )
Total
deferred tax assets after valuation allowance $ 2,478,000 $ 2,396,000
Deferred tax liabilities:
Property and equipment $ (1,007,000 ) $ (1,082,000 )
Goodwill - NTW Transaction (13,000 ) (11,000)
Goodwill - AMK Transaction (13,000) (4,000)
Amortization
- Welding Transaction (407,000 ) (441,000 )
Total
Deferred Tax Liability (1,440,000 ) (1,538,000 )
Net
non-current deferred tax asset $ 1,038,000 $ 858,000 During
the six months ended June 30, 2015 and 2014, the Company provided a valuation allowance on the deferred tax assets related to
capital loss and section 1231 loss carryforwards. The valuation allowance at both June 30, 2015 and December 31, 2014 amounted
to $1,092,000. Management believes that the remainder of the net deferred tax assets are more likely than not to be realized. The
Company has a capital loss carry forward from the sale of Sigma Metals, Inc., a former subsidiary of the Company, of $2,719,000
which will expire in fiscal 2015.</t>
  </si>
  <si>
    <t>SEGMENT REPORTING</t>
  </si>
  <si>
    <t>Notes to Financial Statements</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nd Electronics which consists of
WMI, WPI, Miller Stuart, Eur-Pac and ECC; and Turbine Engine Components which consists of AMK and Sterling. The accounting policies of each segment are
the same as those described in the Summary of Significant Accounting Policies. The Company evaluates performance based on revenue,
gross profit contribution and assets employed. Effective January 1, 2015, all operating costs
are allocated to the Companys operating segments. Prior to January 1, 2015 certain operating costs that were not directly
attributable to a particular segment were included in corporate and presented as an independent segment. Results for the three
and six months ended June 30, 2014 have been reclassified to conform to the current period presentation. Financial information about the Companys
operating segments for the three and six months ended June 30, 2015 and 2014 are as follows:
Three Months Ended June 30,
2015 2014
(unaudited) (unaudited)
COMPLEX MACHINING
Net Sales $ 9,530,000 $ 9,320,000
Gross Profit 2,229,000 2,104,000
Pre Tax Income (Loss) 363,000 22,000
Assets 65,137,000 33,840,000
AEROSTRUCTURES AND ELECTRONICS
Net Sales 6,277,000 4,040,000
Gross Profit 1,396,000 1,249,000
Pre Tax Income (Loss) (46,000) (131,000)
Assets 17,375,000 20,627,000
TURBINE ENGINE COMPONENTS
Net Sales 3,250,000 -
Gross Profit 272,000 -
Pre Tax Income (Loss) (735,000) -
Assets 18,272,000 -
CORPORATE
Net Sales - -
Gross Profit - -
Pre Tax Income (Loss) - -
Assets 24,806,000 17,254,000
CONSOLIDATED
Net Sales 19,057,000 13,360,000
Gross Profit 3,897,000 3,353,000
Pre Tax Income (Loss) (418,000) (109,000)
(Provision for) Benefit from Income Taxes (183,000) 725,000
Net Income (Loss) (601,000) 616,000
Elimination of Assets (47,011,000 ) (13,314,000 )
Assets $ 78,579,000 $ 58,407,000
Six Months Ended June 30,
2015 2014
(unaudited) (unaudited)
COMPLEX MACHINING
Net Sales $ 18,595,000 $ 21,460,000
Gross Profit 4,318,000 5,312,000
Pre Tax Income (Loss) 184,000 1,301,000
Assets 65,137,000 33,840,000
AEROSTRUCTURES AND ELECTRONICS
Net Sales 12,059,000 7,353,000
Gross Profit 3,559,000 2,086,000
Pre Tax Income (Loss) 724,000 (485,000)
Assets 17,375,000 20,627,000
TURBINE ENGINE COMPONENTS
Net Sales 5,214,000 -
Gross Profit 389,000 -
Pre Tax Income (Loss) (1,198,000) -
Assets 18,272,000 -
CORPORATE
Net Sales - -
Gross Profit - -
Pre Tax Income (Loss) - -
Assets 24,806,000 17,254,000
CONSOLIDATED
Net Sales 35,868,000 28,813,000
Gross Profit 8,266,000 7,398,000
Pre Tax Income (Loss) (290,000) 816,000
(Provision for) Benefit from Income Taxes (207,000) 141,000
Net Income (Loss) (497,000) 957,000
Elimination of Assets (47,011,000 ) (13,314,000 )
Assets $ 78,579,000 $ 58,407,000 </t>
  </si>
  <si>
    <t>SUBSEQUENT EVENTS</t>
  </si>
  <si>
    <t>Subsequent Events [Abstract]</t>
  </si>
  <si>
    <t>On August
10, 2015, the Company entered into an amendment to the PNC Loan Facility and paid an amendment fee of $40,000. The Amended Loan
Facility provides for maximum borrowings of approximately $38,000,000, including a $28,000,000 revolving loan and Term Loans A,
B, C and D. On August
12, 2015, the Company announced that it had reached an agreement in principle to acquire Compac Development Corporation (Compac).
The transaction is scheduled to close shortly. Compac is
located in Bay Shore, New York and specializes in the manufacture of RFI/EMI (Radio Frequency Interference-Electro-Magnetic Interference)
shielded enclosures for electronic components.</t>
  </si>
  <si>
    <t>SUMMARY OF SIGNIFICANT ACCOUNTING POLICIES (Policies)</t>
  </si>
  <si>
    <t>Summary Of Significant Accounting Policies Policies</t>
  </si>
  <si>
    <t>Principal Business Activity</t>
  </si>
  <si>
    <t>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The Companys customers consist mainly of publicly traded companies in
the aerospace industry.</t>
  </si>
  <si>
    <t>Inventory Valuation</t>
  </si>
  <si>
    <t>Inventory at June 30, 2015 and 2014 was computed
using the gross profit method. The Company valued inventory at December 31,
2014 at the lower of cost on a first-in-first-out basis or market.</t>
  </si>
  <si>
    <t>Credit and Concentration Risks</t>
  </si>
  <si>
    <t>There were two customers that represented 29.9%
and three customers that represented 58.3% of total sales for the three months ended June 30, 2015 and 2014, respectively. This
is set forth in the table below.
Customer Percentage of Sales
2015 2014
(unaudited) (unaudited)
1 16.7 29.3
2 13.2 18.4
3 * 10.6 * Customer was less than 10% of sales for the
three months ended June 30, 2015 There were three customers that represented
45.3% and three customers that represented 55.9% of total sales for the six months ended June 30, 2015 and 2014, respectively.
This is set forth in the table below.
Customer Percentage of Sales
2015 2014
(unaudited) (unaudited)
1 19.8 30.8
2 15.5 12.8
3 10.0 **
4 * 12.3 * Customer was less than 10% of sales for the
six months ended June 30, 2015 ** Customer was less than 10% of sales for the
six months ended June 30, 2014 There were three customers that represented
37.0% of gross accounts receivable and three customers that represented 50.4% of gross accounts receivable at June 30, 2015 and
December 31, 2014, respectively. This is set forth in the table below.
Customer Percentage of Receivables
June December
2015 2014
(unaudited)
1 14.1 10.0
2 12.3 29.0
3 10.6 **
4 * 11.4 * Customer was less than 10% of Gross Accounts
Receivable at June 30, 2015 ** Customer was less than 10% of Gross Accounts
Receivable at December 31, 2014 During the six months ended June 30, 2015 and
2014,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Earnings per share</t>
  </si>
  <si>
    <t xml:space="preserve">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Six Months Ended
June 30, June 30,
2015 2014 2015 2014
(Unaudited) (Unaudited) (Unaudited) (Unaudited)
Weighted average shares outstanding used to compute basic earnings per share 7,557,427 6,276,481 7,397,756 6,071,163
Effect of dilutive stock options and warrants - 321,323 - 299,425
Weighted average shares outstanding and dilutive securities used to compute dilutive earnings per share 7,557,427 6,597,804 7,397,756 6,370,588 The following table sets forth options and warrants
which were excluded from the diluted per share calculation because the exercise price was greater than the average market price
of the common shares:
Three and Six Months Ended
June 30, June 30,
2015 2014
(Unaudited) (Unaudited)
Stock Options 86,891 17,048
Warrants 46,800 46,800
133,691 63,848 The following table sets forth options and warrants
which were excluded from the diluted per share calculation even though the exercise price was less than the average market price
of the common shares because the effect of including these potential shares was anti-dilutive due to the net losses:
Three and Six Months Ended
June 30, June 30,
2015 2014
(Unaudited) (Unaudited)
Stock Options 494,175 -
Warrants 117,785 -
611,960 - </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17,000 and $12,000 for the three months ended June 30, 2015 and 2014, respectively, and $54,000 and $15,000 for the
six months ended June 30, 2015 and 2014, respectively, and was included in operating expenses on the accompanying Condensed Consolidated
Statements of Income.</t>
  </si>
  <si>
    <t>Goodwill represents the excess of the acquisition
cost of businesses over the fair value of the identifiable net assets acquired. The goodwill amount of $8,719,000 relates to the
acquisitions of Welding ($291,000), NTW ($162,000), Woodbine ($2,565,000), Eur-PAC ($1,656,000), ECC ($109,000), AMK ($651,000),
and Sterling ($3,285,000). Goodwill is not amortized, but is tested at least annually for impairment, or if circumstances occur
that more likely than not reduce the fair value of the reporting unit below its carrying amount. The Company has determined that there has been
no impairment of goodwill at June 30, 2015 and December 31, 2014.</t>
  </si>
  <si>
    <t>Recently Issued Accounting Pronouncements</t>
  </si>
  <si>
    <t>In January 2015, the Financial Accounting Standards
Board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but the adoption is not expected to have a significant impact on the Company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 In July 2015, the FASB issued ASU 2015-11, Inventory
(Topic 330) Simplifying the Measurement of Inventory (ASU 2015-11). ASU 2015-11 requires an entity to measure
inventory at the lower of cost and net realizable value when the FIFO or average cost method is used. Net realizable value is the
estimated selling price in the ordinary course of business, less reasonably predictable costs of completion, disposal, and transportation.
ASU 2015-11 is effective for fiscal years beginning after December 15, 2016, including interim periods within those fiscal years,
and should be applied prospectively. Earlier adoption is permitted. The Company is currently assessing the impact the adoption
of the amended guidance will have on its consolidated financial statements but the adoption is not expected to have a significant
impact on the Companys consolidated financial statements. 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its consolidated financial statements. The Company does not believe that any other
recently issued, but not yet effective, accounting standards if currently adopted would have a material effect on the accompanying
consolidated financial statements.</t>
  </si>
  <si>
    <t>Reclassifications</t>
  </si>
  <si>
    <t>Certain account balances in 2014 have been reclassified to conform to the current period presentation.</t>
  </si>
  <si>
    <t>Subsequent Events</t>
  </si>
  <si>
    <t>Management has evaluated subsequent events through the date of this filing.</t>
  </si>
  <si>
    <t>ACQUISITION (Tables)</t>
  </si>
  <si>
    <t>Proforma results</t>
  </si>
  <si>
    <t>Sterling</t>
  </si>
  <si>
    <t>Purchase price allocation</t>
  </si>
  <si>
    <t xml:space="preserve">Fair value of tangible assets acquired $ 8,281,000
Goodwill 3,285,000
Cash acquired 588,000
Liabilities assumed (2,538,000 )
Total $ 9,616,000 </t>
  </si>
  <si>
    <t>Three Months Ended
June 30, 2015 June 30, 2014
Net Sales $ 19,057,000 $ 16,871,000
Income (loss) from operations $ 72,000 $ 394,000
Six Months Ended
June 30, 2015 June 30, 2014
Net Sales $ 37,707,000 $ 25,458,000
Income (loss) from operations $ 685,000 $ (801,000 )</t>
  </si>
  <si>
    <t>Selected financial information</t>
  </si>
  <si>
    <t xml:space="preserve">Three Months Ended June 30, 2015
WPI EPC ECC AMK Sterling
Net Sales $ 211,000 $ 834,000 $ 208,000 $ 837,000 $ 2,413,000
Income (loss) from operations $ 65,000 $ (21,000 ) $ 76,000 $ (576,000 ) $ (86,000 )
Three Months Ended June 30, 2014
WPI EPC ECC AMK Sterling
Net Sales $ 539,000 $ 277,000 $ - $ - $ -
Income (loss) from operations $ 181,000 $ 92,000 $ - $ - $ -
Six Months Ended June 30, 2015
WPI EPC ECC AMK Sterling
Net Sales $ 356,000 $ 1,905,000 $ 357,000 $ 1,914,000 $ 3,300,000
Income (loss) from operations $ 105,000 $ 105,000 $ 108,000 $ (1,106,000 ) $ (15,000 )
Six Months Ended June 30, 2014
WPI EPC ECC AMK Sterling
Net Sales $ 539,000 $ 277,000 $ - $ - $ -
Income (loss) from operations $ 181,000 $ 92,000 $ - $ - $ - </t>
  </si>
  <si>
    <t>SUMMARY OF SIGNIFICANT ACCOUNTING POLICIES (Tables)</t>
  </si>
  <si>
    <t>Summary Of Significant Accounting Policies Tables</t>
  </si>
  <si>
    <t>There were two customers that represented 29.9%
and three customers that represented 58.3% of total sales for the three months ended June 30, 2015 and 2014, respectively. This
is set forth in the table below.
Customer Percentage of Sales
2015 2014
(unaudited) (unaudited)
1 16.7 29.3
2 13.2 18.4
3 * 10.6 * Customer was less than 10% of sales for the
three months ended June 30, 2015 There were three customers that represented
45.3% and three customers that represented 55.9% of total sales for the six months ended June 30, 2015 and 2014, respectively.
This is set forth in the table below.
Customer Percentage of Sales
2015 2014
(unaudited) (unaudited)
1 19.8 30.8
2 15.5 12.8
3 10.0 **
4 * 12.3 * Customer was less than 10% of sales for the
six months ended June 30, 2015 ** Customer was less than 10% of sales for the
six months ended June 30, 2014 There were three customers that represented
37.0% of gross accounts receivable and three customers that represented 50.4% of gross accounts receivable at June 30, 2015 and
December 31, 2014, respectively. This is set forth in the table below.
Customer Percentage of Receivables
June December
2015 2014
(unaudited)
1 14.1 10.0
2 12.3 29.0
3 10.6 **
4 * 11.4 * Customer was less than 10% of Gross Accounts
Receivable at June 30, 2015 ** Customer was less than 10% of Gross Accounts
Receivable at December 31, 2014</t>
  </si>
  <si>
    <t xml:space="preserve">The following is a reconciliation of the denominators
of basic and diluted earnings per share computations:
Three Months Ended Six Months Ended
June 30, June 30,
2015 2014 2015 2014
(Unaudited) (Unaudited) (Unaudited) (Unaudited)
Weighted average shares outstanding used to compute basic earnings per share 7,557,427 6,276,481 7,397,756 6,071,163
Effect of dilutive stock options and warrants - 321,323 - 299,425
Weighted average shares outstanding and dilutive securities used to compute dilutive earnings per share 7,557,427 6,597,804 7,397,756 6,370,588 The following table sets forth options and warrants
which were excluded from the diluted per share calculation because the exercise price was greater than the average market price
of the common shares:
Three and Six Months Ended
June 30, June 30,
2015 2014
(Unaudited) (Unaudited)
Stock Options 86,891 17,048
Warrants 46,800 46,800
133,691 63,848 The following table sets forth options and warrants
which were excluded from the diluted per share calculation even though the exercise price was less than the average market price
of the common shares because the effect of including these potential shares was anti-dilutive due to the net losses:
Three and Six Months Ended
June 30, June 30,
2015 2014
(Unaudited) (Unaudited)
Stock Options 494,175 -
Warrants 117,785 -
611,960 - </t>
  </si>
  <si>
    <t>PROPERTY AND EQUIPMENT (Tables)</t>
  </si>
  <si>
    <t>Property And Equipment Tables</t>
  </si>
  <si>
    <t>Property and equipment</t>
  </si>
  <si>
    <t xml:space="preserve">June 30, December 31,
2015 2014
(unaudited)
Land $ 500,000 $ 200,000
Buildings and Improvements 3,353,000 1,680,000 31.5 years
Machinery and Equipment 14,450,000 12,514,000 5 - 8 years
Capital Lease Machinery and Equipment 3,886,000 1,800,000 5 - 8 years
Tools and Instruments 6,012,000 5,566,000 1.5 - 7 years
Automotive Equipment 192,000 162,000 5 years
Furniture and Fixtures 289,000 275,000 5 - 8 years
Leasehold Improvements 687,000 646,000 Term of Lease
Computers and Software 402,000 372,000 4-6 years
Total Property and Equipment 29,771,000 23,215,000
Less: Accumulated Depreciation (15,277,000 ) (13,658,000 )
Property and Equipment, net $ 14,494,000 $ 9,557,000 </t>
  </si>
  <si>
    <t>INTANGIBLE ASSETS (Tables)</t>
  </si>
  <si>
    <t>Intangible Assets Tables</t>
  </si>
  <si>
    <t>Intangible assets</t>
  </si>
  <si>
    <t xml:space="preserve">June 30, December 31,
2015 2014
(unaudited)
Customer Relationships $ 6,255,000 $ 6,255,000 5 to 14 years
Trade Names 1,280,000 1,280,000 20 years
Technical Know-how 660,000 660,000 10 years
Non-Compete 50,000 50,000 5 years
Professional Certifications 15,000 15,000 .25 to 2 years
Total Intangible Assets 8,260,000 8,260,000
Less: Accumulated Amortization (4,361,000 ) (3,747,000 )
Intangible Assets, net $ 3,899,000 $ 4,513,000 </t>
  </si>
  <si>
    <t>NOTES PAYABLE AND CAPITAL LEASE OBLIGATIONS (Tables)</t>
  </si>
  <si>
    <t>Notes Payable And Capital Lease Obligations Tables</t>
  </si>
  <si>
    <t>Notes payable and capital lease obligations</t>
  </si>
  <si>
    <t xml:space="preserve">June 30, December 31,
2015 2014
(unaudited)
Revolving credit note payable to PNC Bank N.A. ("PNC") $ 23,000,000 $ 17,672,000
Term loans, PNC 10,960,000 8,363,000
Capital lease obligations 3,484,000 1,645,000
Notes payable to sellers of WMI - 41,000
Subtotal 37,444,000 27,721,000
Less: Current portion of notes and capital lease obligations (34,676,000 ) (19,508,000 )
Notes payable and capital lease obligations, net of current portion $ 2,768,000 $ 8,213,000 </t>
  </si>
  <si>
    <t>Future minimum principal payments for term loan</t>
  </si>
  <si>
    <t xml:space="preserve">For the twelve months ending Amount
June 30, 2016 $ 2,253,000
June 30, 2017 5,522,000
June 30, 2018 1,117,000
June 30, 2019 1,117,000
June 30, 2020 708,000
Thereafter 243,000
PNC Term Loans payable 10,960,000
Less: Current portion (10,960,000 )
Long-term portion $ - </t>
  </si>
  <si>
    <t>Future minimum lease payments, including imputed interest</t>
  </si>
  <si>
    <t xml:space="preserve">For the twelve months ending Amount
June 30, 2016 $ 891,000
June 30, 2017 891,000
June 30, 2018 891,000
June 30, 2019 762,000
June 30, 2020 502,000
Thereafter 1,000
Total future minimum lease payments 3,938,000
Less: imputed interest (454,000 )
Less: current portion (716,000 )
Total Long Term Portion $ 2,768,000 </t>
  </si>
  <si>
    <t>INCOME TAXES (Tables)</t>
  </si>
  <si>
    <t>Income Taxes Tables</t>
  </si>
  <si>
    <t>Provision for income</t>
  </si>
  <si>
    <t xml:space="preserve">2015 2014
(unaudited) (unaudited)
Current
Federal $ 186,000 $ 871,000
State 4,000 14,000
Total Current Expense 190,000 885,000
Adjustment for prior year over (under) accruals Federal - 10,000
State - (290,000)
190,000 605,000
Deferred Tax Benefit 17,000 (746,000)
Provision for (Benefit from) Income Taxes $ 207,000 $ (141,000) </t>
  </si>
  <si>
    <t>Deferred tax assets</t>
  </si>
  <si>
    <t xml:space="preserve">June 30, December 31,
2015 2014
(unaudited)
Deferred tax assets:
Current:
Bad debts $ 410,000 $ 650,000
Inventory - 263A adjustment 939,000 762,000
Account payable, accrued expenses and reserves 9,000 9,000
Total current deferred tax asset before valuation allowance 1,358,000 1,421,000
Valuation allowance - -
Total current deferred tax asset after valuation allowance $ 1,358,000 $ 1,421,000
Non-Current:
Capital loss carry forwards $ 1,088,000 $ 1,088,000
Section 1231 loss carry forward 4,000 4,000
Stock based compensation - options and restricted stock 549,000 527,000
Capitalized engineering costs 374,000 522,000
Deferred rent 478,000 483,000
Amortization - NTW Transaction 796,000 663,000
Lease impairment 10,000 22,000
Deferred gain on sale of real estate 171,000 179,000
Other 100,000 -
Total deferred tax assets before valuation allowance 3,570,000 3,488,000
Valuation allowance (1,092,000 ) (1,092,000 )
Total deferred tax assets after valuation allowance $ 2,478,000 $ 2,396,000
Deferred tax liabilities:
Property and equipment $ (1,007,000 ) $ (1,082,000 )
Goodwill - NTW Transaction (13,000 ) (11,000)
Goodwill - AMK Transaction (13,000) (4,000)
Amortization - Welding Transaction (407,000 ) (441,000 )
Total Deferred Tax Liability (1,440,000 ) (1,538,000 )
Net non-current deferred tax asset $ 1,038,000 $ 858,000 </t>
  </si>
  <si>
    <t>SEGMENT REPORTING (Tables)</t>
  </si>
  <si>
    <t>Segment Reporting Tables</t>
  </si>
  <si>
    <t>Operating segments</t>
  </si>
  <si>
    <t xml:space="preserve">Three Months Ended June 30,
2015 2014
(unaudited) (unaudited)
COMPLEX MACHINING
Net Sales $ 9,530,000 $ 9,320,000
Gross Profit 2,229,000 2,104,000
Pre Tax Income (Loss) 363,000 22,000
Assets 65,137,000 33,840,000
AEROSTRUCTURES AND ELECTRONICS
Net Sales 6,277,000 4,040,000
Gross Profit 1,396,000 1,249,000
Pre Tax Income (Loss) (46,000) (131,000)
Assets 17,375,000 20,627,000
TURBINE ENGINE COMPONENTS
Net Sales 3,250,000 -
Gross Profit 272,000 -
Pre Tax Income (Loss) (735,000) -
Assets 18,272,000 -
CORPORATE
Net Sales - -
Gross Profit - -
Pre Tax Income (Loss) - -
Assets 24,806,000 17,254,000
CONSOLIDATED
Net Sales 19,057,000 13,360,000
Gross Profit 3,897,000 3,353,000
Pre Tax Income (Loss) (418,000) (109,000)
(Provision for) Benefit from Income Taxes (183,000) 725,000
Net Income (Loss) (601,000) 616,000
Elimination of Assets (47,011,000 ) (13,314,000 )
Assets $ 78,579,000 $ 58,407,000
Six Months Ended June 30,
2015 2014
(unaudited) (unaudited)
COMPLEX MACHINING
Net Sales $ 18,595,000 $ 21,460,000
Gross Profit 4,318,000 5,312,000
Pre Tax Income (Loss) 184,000 1,301,000
Assets 65,137,000 33,840,000
AEROSTRUCTURES AND ELECTRONICS
Net Sales 12,059,000 7,353,000
Gross Profit 3,559,000 2,086,000
Pre Tax Income (Loss) 724,000 (485,000)
Assets 17,375,000 20,627,000
TURBINE ENGINE COMPONENTS
Net Sales 5,214,000 -
Gross Profit 389,000 -
Pre Tax Income (Loss) (1,198,000) -
Assets 18,272,000 -
CORPORATE
Net Sales - -
Gross Profit - -
Pre Tax Income (Loss) - -
Assets 24,806,000 17,254,000
CONSOLIDATED
Net Sales 35,868,000 28,813,000
Gross Profit 8,266,000 7,398,000
Pre Tax Income (Loss) (290,000) 816,000
(Provision for) Benefit from Income Taxes (207,000) 141,000
Net Income (Loss) (497,000) 957,000
Elimination of Assets (47,011,000 ) (13,314,000 )
Assets $ 78,579,000 $ 58,407,000 </t>
  </si>
  <si>
    <t>ACQUISITIONS (Details) - Sterling</t>
  </si>
  <si>
    <t>Jun. 30, 2015USD ($)</t>
  </si>
  <si>
    <t>Cash Acquired</t>
  </si>
  <si>
    <t>Total</t>
  </si>
  <si>
    <t>ACQUISITIONS (Details 1) - USD ($)</t>
  </si>
  <si>
    <t>WPI</t>
  </si>
  <si>
    <t>Income (loss) from operations</t>
  </si>
  <si>
    <t>EPC</t>
  </si>
  <si>
    <t>ECC</t>
  </si>
  <si>
    <t>AMK</t>
  </si>
  <si>
    <t>SUMMARY OF SIGNIFICANT ACCOUNTING POLICIES (Details) (Unaudited)</t>
  </si>
  <si>
    <t>Summary Of Significant Accounting Policies Details</t>
  </si>
  <si>
    <t>16.70%</t>
  </si>
  <si>
    <t>29.30%</t>
  </si>
  <si>
    <t>19.80%</t>
  </si>
  <si>
    <t>30.80%</t>
  </si>
  <si>
    <t>13.20%</t>
  </si>
  <si>
    <t>18.40%</t>
  </si>
  <si>
    <t>15.50%</t>
  </si>
  <si>
    <t>12.80%</t>
  </si>
  <si>
    <t>10.60%</t>
  </si>
  <si>
    <t>10.00%</t>
  </si>
  <si>
    <t>12.30%</t>
  </si>
  <si>
    <t>SUMMARY OF SIGNIFICANT ACCOUNTING POLICIES (Details 2)</t>
  </si>
  <si>
    <t>Summary Of Significant Accounting Policies Details 2</t>
  </si>
  <si>
    <t>14.10%</t>
  </si>
  <si>
    <t>29.00%</t>
  </si>
  <si>
    <t>11.40%</t>
  </si>
  <si>
    <t>SUMMARY OF SIGNIFICANT ACCOUNTING POLICIES (Details 3) (Unaudited) - shares</t>
  </si>
  <si>
    <t>Summary Of Significant Accounting Policies Details 3</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Unaudited) - USD ($)</t>
  </si>
  <si>
    <t>Stock Options</t>
  </si>
  <si>
    <t>Warrants</t>
  </si>
  <si>
    <t>Anti Dilutive</t>
  </si>
  <si>
    <t>SUMMARY OF SIGNIFICANT ACCOUNTING POLICIES (Details Narrative)</t>
  </si>
  <si>
    <t>Jun. 30, 2014USD ($)</t>
  </si>
  <si>
    <t>Summary Of Significant Accounting Policies Details Narrative</t>
  </si>
  <si>
    <t>Customer Sales</t>
  </si>
  <si>
    <t>29.90%</t>
  </si>
  <si>
    <t>58.30%</t>
  </si>
  <si>
    <t>45.30%</t>
  </si>
  <si>
    <t>55.90%</t>
  </si>
  <si>
    <t>Customers gross accounts receivables</t>
  </si>
  <si>
    <t>37.00%</t>
  </si>
  <si>
    <t>50.40%</t>
  </si>
  <si>
    <t>Number of Customers represented percentage of total sales</t>
  </si>
  <si>
    <t>Customers represented percentage of gross accounts receivable</t>
  </si>
  <si>
    <t>Stock-based compensation</t>
  </si>
  <si>
    <t>Impairment of goodwill</t>
  </si>
  <si>
    <t>PROPERTY AND EQUIPMENT (Details) - USD ($)</t>
  </si>
  <si>
    <t>Total Property and Equipment</t>
  </si>
  <si>
    <t>Less: Accumulated Depreciation</t>
  </si>
  <si>
    <t>Land [Member]</t>
  </si>
  <si>
    <t>Building and Improvements [Member]</t>
  </si>
  <si>
    <t>Property Plant And Equipment Useful Life</t>
  </si>
  <si>
    <t>31 years 6 months</t>
  </si>
  <si>
    <t>Machinery and Equipment</t>
  </si>
  <si>
    <t>Capital Lease Machinery and Equipment</t>
  </si>
  <si>
    <t>Tools and Instruments</t>
  </si>
  <si>
    <t>Automotive Equipment</t>
  </si>
  <si>
    <t>5 years</t>
  </si>
  <si>
    <t>Furniture and Fixtures</t>
  </si>
  <si>
    <t>Leasehold Improvements</t>
  </si>
  <si>
    <t>Terms of Lease</t>
  </si>
  <si>
    <t>Computers and Software</t>
  </si>
  <si>
    <t>Machinery and Equipment Min</t>
  </si>
  <si>
    <t>Machinery and Equipment Max</t>
  </si>
  <si>
    <t>8 years</t>
  </si>
  <si>
    <t>Capital Lease Machinery and Equipment Min</t>
  </si>
  <si>
    <t>Capital Lease Machinery and Equipment Max</t>
  </si>
  <si>
    <t>Tools and Instruments Min</t>
  </si>
  <si>
    <t>1 year 6 months</t>
  </si>
  <si>
    <t>Tools and Instruments Max</t>
  </si>
  <si>
    <t>7 years</t>
  </si>
  <si>
    <t>Furniture and Fixtures Min</t>
  </si>
  <si>
    <t>Furniture and Fixtures Max</t>
  </si>
  <si>
    <t>Computers and Software Min</t>
  </si>
  <si>
    <t>4 years</t>
  </si>
  <si>
    <t>Computers and Software Max</t>
  </si>
  <si>
    <t>6 years</t>
  </si>
  <si>
    <t>PROPERTY AND EQUIPMENT (Details Narrative) - USD ($)</t>
  </si>
  <si>
    <t>Property, Plant and Equipment [Abstract]</t>
  </si>
  <si>
    <t>Depreciation expense</t>
  </si>
  <si>
    <t>INTANGIBLE ASSETS (Details) - USD ($)</t>
  </si>
  <si>
    <t>Customer Relationships</t>
  </si>
  <si>
    <t>Trade Names</t>
  </si>
  <si>
    <t>Technical Know-how</t>
  </si>
  <si>
    <t>Non-Compete</t>
  </si>
  <si>
    <t>Professional Certifications</t>
  </si>
  <si>
    <t>Total Intangible Assets</t>
  </si>
  <si>
    <t>Less: Accumulated Amortization</t>
  </si>
  <si>
    <t>Customer Relationships [Member] | Minimum</t>
  </si>
  <si>
    <t>Intangible Assets Useful Life</t>
  </si>
  <si>
    <t>Customer Relationships [Member] | Maximum [Member]</t>
  </si>
  <si>
    <t>14 years</t>
  </si>
  <si>
    <t>Trade Names [Member]</t>
  </si>
  <si>
    <t>20 years</t>
  </si>
  <si>
    <t>Technical Know How [Member]</t>
  </si>
  <si>
    <t>10 years</t>
  </si>
  <si>
    <t>Non Compete [Member]</t>
  </si>
  <si>
    <t>Professional Certifications [Member] | Minimum</t>
  </si>
  <si>
    <t>3 months</t>
  </si>
  <si>
    <t>Professional Certifications [Member] | Maximum [Member]</t>
  </si>
  <si>
    <t>2 years</t>
  </si>
  <si>
    <t>INTANGIBLE ASSETS (Details Narrative) - USD ($)</t>
  </si>
  <si>
    <t>Amortization of the intangibles</t>
  </si>
  <si>
    <t>NOTES PAYABLE AND CAPITAL LEASE OBLIGATIONS (Details) - USD ($)</t>
  </si>
  <si>
    <t>Notes Payable And Capital Lease Obligations Details</t>
  </si>
  <si>
    <t>Revolving credit note payable to PNC Bank N.A. ("PNC")</t>
  </si>
  <si>
    <t>Term loans, PNC</t>
  </si>
  <si>
    <t>Notes payable to sellers of WMI</t>
  </si>
  <si>
    <t>Subtotal</t>
  </si>
  <si>
    <t>Less: Current portion of notes and capital obligations</t>
  </si>
  <si>
    <t>Notes payable and capital lease obligations, net of current portion</t>
  </si>
  <si>
    <t>NOTES PAYABLE AND CAPITAL LEASE OBLIGATIONS (Details 1)</t>
  </si>
  <si>
    <t>Notes Payable And Capital Lease Obligations Details 1</t>
  </si>
  <si>
    <t>June 30, 2016</t>
  </si>
  <si>
    <t>June 30, 2017</t>
  </si>
  <si>
    <t>June 30, 2018</t>
  </si>
  <si>
    <t>June 30, 2019</t>
  </si>
  <si>
    <t>June 30, 2020</t>
  </si>
  <si>
    <t>Thereafter</t>
  </si>
  <si>
    <t>PNC Term Loan Payable</t>
  </si>
  <si>
    <t>Less: Current portion</t>
  </si>
  <si>
    <t>Long-term portion</t>
  </si>
  <si>
    <t>NOTES PAYABLE AND CAPITAL LEASE OBLIGATIONS (Details 2)</t>
  </si>
  <si>
    <t>Notes Payable And Capital Lease Obligations Details 2</t>
  </si>
  <si>
    <t>Total future minimum lease payments</t>
  </si>
  <si>
    <t>Less: Imputed interest</t>
  </si>
  <si>
    <t>Total Long Term Portion</t>
  </si>
  <si>
    <t>NOTES PAYABLE AND CAPITAL LEASE OBLIGATIONS (Details narrative) - USD ($)</t>
  </si>
  <si>
    <t>Revolving loan interest rate</t>
  </si>
  <si>
    <t>4.00%</t>
  </si>
  <si>
    <t>Balance due under revolving loan</t>
  </si>
  <si>
    <t>Balance due under the term loan A</t>
  </si>
  <si>
    <t>Balance due under the term loan B</t>
  </si>
  <si>
    <t>Balance due under the term loan C</t>
  </si>
  <si>
    <t>Balance due under the term loan D</t>
  </si>
  <si>
    <t>Interest expense related to credit facilities</t>
  </si>
  <si>
    <t>Interest rate minimum</t>
  </si>
  <si>
    <t>Interest rate maximum</t>
  </si>
  <si>
    <t>7.00%</t>
  </si>
  <si>
    <t>Balance owed under note</t>
  </si>
  <si>
    <t>Interest expense related to notes payable</t>
  </si>
  <si>
    <t>Interest expense On Junior Subordinated Notes</t>
  </si>
  <si>
    <t>STOCKHOLDERS' EQUITY (Details Narrative)</t>
  </si>
  <si>
    <t>Jun. 30, 2015shares</t>
  </si>
  <si>
    <t>Stock Options [Member]</t>
  </si>
  <si>
    <t>Common stock shares issued</t>
  </si>
  <si>
    <t>INCOME TAXES (Details) - USD ($)</t>
  </si>
  <si>
    <t>Current</t>
  </si>
  <si>
    <t>Federal</t>
  </si>
  <si>
    <t>State</t>
  </si>
  <si>
    <t>Total Expense</t>
  </si>
  <si>
    <t>Adjustment for prior year over (under) accruals</t>
  </si>
  <si>
    <t>Deferred Tax Benefit</t>
  </si>
  <si>
    <t>Provision for (Benefit from) Income Taxes</t>
  </si>
  <si>
    <t>INCOME TAXES (Details 1) - USD ($)</t>
  </si>
  <si>
    <t>Current:</t>
  </si>
  <si>
    <t>Bad debts</t>
  </si>
  <si>
    <t>Inventory - 263A adjustment</t>
  </si>
  <si>
    <t>Account payable, accrued expenses and reserves</t>
  </si>
  <si>
    <t>Total current deferred tax asset before valuation allowance</t>
  </si>
  <si>
    <t>Valuation Allowance</t>
  </si>
  <si>
    <t>Total current deferred tax asset after valuation allowance</t>
  </si>
  <si>
    <t>Non- Current:</t>
  </si>
  <si>
    <t>Capital loss carry forwards</t>
  </si>
  <si>
    <t>Section 1231 loss carry forward</t>
  </si>
  <si>
    <t>Stock based compensation - options and restricted stock</t>
  </si>
  <si>
    <t>Deferred rent</t>
  </si>
  <si>
    <t>Amortization - NTW Transaction</t>
  </si>
  <si>
    <t>Lease Impairment</t>
  </si>
  <si>
    <t>Deferred gain on sale of real estate</t>
  </si>
  <si>
    <t>Other</t>
  </si>
  <si>
    <t>Total deferred tax assets before valuation allowance</t>
  </si>
  <si>
    <t>Valuation allowance</t>
  </si>
  <si>
    <t>Total deferred tax assets after valuation allowance</t>
  </si>
  <si>
    <t>Deferred tax liabilities:</t>
  </si>
  <si>
    <t>Goodwill - NTW Transaction</t>
  </si>
  <si>
    <t>Goodwill - AMK Transaction</t>
  </si>
  <si>
    <t>Amortization - Welding Transaction</t>
  </si>
  <si>
    <t>Total Deferred Tax Liability</t>
  </si>
  <si>
    <t>Net non-current deferred tax asset</t>
  </si>
  <si>
    <t>INCOME TAXES (Details Narrative) - USD ($)</t>
  </si>
  <si>
    <t>Capital Loss Carry forward</t>
  </si>
  <si>
    <t>Capital loss carry forward</t>
  </si>
  <si>
    <t>Capital loss carry forward expiry year</t>
  </si>
  <si>
    <t>SEGMENT REPORTING (Details) (Unaudited) - USD ($)</t>
  </si>
  <si>
    <t>Assets</t>
  </si>
  <si>
    <t>COMPLEX MACHINING</t>
  </si>
  <si>
    <t>Pre Tax (Loss) Income</t>
  </si>
  <si>
    <t>AEROSTRUCTURES AND ELECTRONICS</t>
  </si>
  <si>
    <t>TURBINE ENGINE COMPONENTS</t>
  </si>
  <si>
    <t>Corporate</t>
  </si>
  <si>
    <t>Consolidated</t>
  </si>
  <si>
    <t>Provision for Taxes</t>
  </si>
  <si>
    <t>Elimination of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Customer &quot;#,##0_);_(&quot;Custom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0989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7559501</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7</v>
      </c>
      <c s="2" r="B1" t="s">
        <v>1</v>
      </c>
    </row>
    <row spans="1:2" r="2">
      <c s="2" r="B2" t="s">
        <v>2</v>
      </c>
    </row>
    <row spans="1:2" r="3">
      <c s="3" r="A3" t="s">
        <v>58</v>
      </c>
    </row>
    <row spans="1:2" r="4">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40</v>
      </c>
      <c s="4" r="B9" t="s">
        <v>190</v>
      </c>
    </row>
    <row spans="1:2" r="10">
      <c s="4" r="A10" t="s">
        <v>191</v>
      </c>
      <c s="4" r="B10" t="s">
        <v>192</v>
      </c>
    </row>
    <row spans="1:2" r="11">
      <c s="4" r="A11" t="s">
        <v>193</v>
      </c>
      <c s="4" r="B11" t="s">
        <v>194</v>
      </c>
    </row>
    <row spans="1:2" r="12">
      <c s="4" r="A12" t="s">
        <v>195</v>
      </c>
      <c s="4" r="B12"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4" r="A3" t="s">
        <v>198</v>
      </c>
      <c s="4" r="B3" t="s">
        <v>154</v>
      </c>
    </row>
    <row spans="1:2" r="4">
      <c s="4" r="A4" t="s">
        <v>199</v>
      </c>
    </row>
    <row spans="1:2" r="5">
      <c s="4" r="A5" t="s">
        <v>200</v>
      </c>
      <c s="4" r="B5" t="s">
        <v>201</v>
      </c>
    </row>
    <row spans="1:2" r="6">
      <c s="4" r="A6" t="s">
        <v>198</v>
      </c>
      <c s="4" r="B6" t="s">
        <v>202</v>
      </c>
    </row>
    <row spans="1:2" r="7">
      <c s="4" r="A7" t="s">
        <v>203</v>
      </c>
      <c s="4" r="B7"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184</v>
      </c>
      <c s="4" r="B4" t="s">
        <v>207</v>
      </c>
    </row>
    <row spans="1:2" r="5">
      <c s="4" r="A5" t="s">
        <v>186</v>
      </c>
      <c s="4" r="B5"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14000</v>
      </c>
      <c s="7" r="C3" t="n">
        <v>1418000</v>
      </c>
    </row>
    <row spans="1:3" r="4">
      <c s="4" r="A4" t="s">
        <v>31</v>
      </c>
      <c s="5" r="B4" t="n">
        <v>11749000</v>
      </c>
      <c s="5" r="C4" t="n">
        <v>11916000</v>
      </c>
    </row>
    <row spans="1:3" r="5">
      <c s="4" r="A5" t="s">
        <v>32</v>
      </c>
      <c s="5" r="B5" t="n">
        <v>33283000</v>
      </c>
      <c s="5" r="C5" t="n">
        <v>28391000</v>
      </c>
    </row>
    <row spans="1:3" r="6">
      <c s="4" r="A6" t="s">
        <v>33</v>
      </c>
      <c s="5" r="B6" t="n">
        <v>1358000</v>
      </c>
      <c s="5" r="C6" t="n">
        <v>1421000</v>
      </c>
    </row>
    <row spans="1:3" r="7">
      <c s="4" r="A7" t="s">
        <v>34</v>
      </c>
      <c s="5" r="B7" t="n">
        <v>761000</v>
      </c>
      <c s="5" r="C7" t="n">
        <v>875000</v>
      </c>
    </row>
    <row spans="1:3" r="8">
      <c s="4" r="A8" t="s">
        <v>35</v>
      </c>
      <c s="5" r="B8" t="n">
        <v>48365000</v>
      </c>
      <c s="5" r="C8" t="n">
        <v>44021000</v>
      </c>
    </row>
    <row spans="1:3" r="9">
      <c s="4" r="A9" t="s">
        <v>36</v>
      </c>
      <c s="5" r="B9" t="n">
        <v>14494000</v>
      </c>
      <c s="5" r="C9" t="n">
        <v>9557000</v>
      </c>
    </row>
    <row spans="1:3" r="10">
      <c s="4" r="A10" t="s">
        <v>37</v>
      </c>
      <c s="5" r="B10" t="n">
        <v>911000</v>
      </c>
      <c s="5" r="C10" t="n">
        <v>712000</v>
      </c>
    </row>
    <row spans="1:3" r="11">
      <c s="4" r="A11" t="s">
        <v>38</v>
      </c>
      <c s="5" r="B11" t="n">
        <v>1153000</v>
      </c>
      <c s="5" r="C11" t="n">
        <v>825000</v>
      </c>
    </row>
    <row spans="1:3" r="12">
      <c s="4" r="A12" t="s">
        <v>39</v>
      </c>
      <c s="5" r="B12" t="n">
        <v>3899000</v>
      </c>
      <c s="5" r="C12" t="n">
        <v>4513000</v>
      </c>
    </row>
    <row spans="1:3" r="13">
      <c s="4" r="A13" t="s">
        <v>33</v>
      </c>
      <c s="5" r="B13" t="n">
        <v>1038000</v>
      </c>
      <c s="5" r="C13" t="n">
        <v>858000</v>
      </c>
    </row>
    <row spans="1:3" r="14">
      <c s="4" r="A14" t="s">
        <v>40</v>
      </c>
      <c s="5" r="B14" t="n">
        <v>8719000</v>
      </c>
      <c s="5" r="C14" t="n">
        <v>5434000</v>
      </c>
    </row>
    <row spans="1:3" r="15">
      <c s="4" r="A15" t="s">
        <v>41</v>
      </c>
      <c s="5" r="B15" t="n">
        <v>78579000</v>
      </c>
      <c s="5" r="C15" t="n">
        <v>65920000</v>
      </c>
    </row>
    <row spans="1:3" r="16">
      <c s="3" r="A16" t="s">
        <v>42</v>
      </c>
    </row>
    <row spans="1:3" r="17">
      <c s="4" r="A17" t="s">
        <v>43</v>
      </c>
      <c s="5" r="B17" t="n">
        <v>34676000</v>
      </c>
      <c s="5" r="C17" t="n">
        <v>19508000</v>
      </c>
    </row>
    <row spans="1:3" r="18">
      <c s="4" r="A18" t="s">
        <v>44</v>
      </c>
      <c s="5" r="B18" t="n">
        <v>8132000</v>
      </c>
      <c s="5" r="C18" t="n">
        <v>6948000</v>
      </c>
    </row>
    <row spans="1:3" r="19">
      <c s="4" r="A19" t="s">
        <v>45</v>
      </c>
      <c s="5" r="B19" t="n">
        <v>25000</v>
      </c>
      <c s="5" r="C19" t="n">
        <v>56000</v>
      </c>
    </row>
    <row spans="1:3" r="20">
      <c s="4" r="A20" t="s">
        <v>46</v>
      </c>
      <c s="5" r="B20" t="n">
        <v>38000</v>
      </c>
      <c s="5" r="C20" t="n">
        <v>38000</v>
      </c>
    </row>
    <row spans="1:3" r="21">
      <c s="4" r="A21" t="s">
        <v>47</v>
      </c>
      <c s="5" r="B21" t="n">
        <v>453000</v>
      </c>
      <c s="5" r="C21" t="n">
        <v>158000</v>
      </c>
    </row>
    <row spans="1:3" r="22">
      <c s="4" r="A22" t="s">
        <v>48</v>
      </c>
      <c s="5" r="B22" t="n">
        <v>1134000</v>
      </c>
      <c s="5" r="C22" t="n">
        <v>1066000</v>
      </c>
    </row>
    <row spans="1:3" r="23">
      <c s="4" r="A23" t="s">
        <v>49</v>
      </c>
      <c s="5" r="B23" t="n">
        <v>0</v>
      </c>
      <c s="5" r="C23" t="n">
        <v>71000</v>
      </c>
    </row>
    <row spans="1:3" r="24">
      <c s="4" r="A24" t="s">
        <v>50</v>
      </c>
      <c s="5" r="B24" t="n">
        <v>44458000</v>
      </c>
      <c s="5" r="C24" t="n">
        <v>27845000</v>
      </c>
    </row>
    <row spans="1:3" r="25">
      <c s="3" r="A25" t="s">
        <v>51</v>
      </c>
    </row>
    <row spans="1:3" r="26">
      <c s="4" r="A26" t="s">
        <v>52</v>
      </c>
      <c s="5" r="B26" t="n">
        <v>2768000</v>
      </c>
      <c s="5" r="C26" t="n">
        <v>8213000</v>
      </c>
    </row>
    <row spans="1:3" r="27">
      <c s="4" r="A27" t="s">
        <v>53</v>
      </c>
      <c s="5" r="B27" t="n">
        <v>4000</v>
      </c>
      <c s="5" r="C27" t="n">
        <v>4000</v>
      </c>
    </row>
    <row spans="1:3" r="28">
      <c s="4" r="A28" t="s">
        <v>54</v>
      </c>
      <c s="5" r="B28" t="n">
        <v>390000</v>
      </c>
      <c s="5" r="C28" t="n">
        <v>409000</v>
      </c>
    </row>
    <row spans="1:3" r="29">
      <c s="4" r="A29" t="s">
        <v>55</v>
      </c>
      <c s="5" r="B29" t="n">
        <v>1194000</v>
      </c>
      <c s="5" r="C29" t="n">
        <v>1177000</v>
      </c>
    </row>
    <row spans="1:3" r="30">
      <c s="4" r="A30" t="s">
        <v>56</v>
      </c>
      <c s="5" r="B30" t="n">
        <v>48814000</v>
      </c>
      <c s="7" r="C30" t="n">
        <v>37648000</v>
      </c>
    </row>
    <row spans="1:3" r="31">
      <c s="4" r="A31" t="s">
        <v>57</v>
      </c>
    </row>
    <row spans="1:3" r="32">
      <c s="3" r="A32" t="s">
        <v>58</v>
      </c>
    </row>
    <row spans="1:3" r="33">
      <c s="4" r="A33" t="s">
        <v>59</v>
      </c>
      <c s="5" r="B33" t="n">
        <v>7000</v>
      </c>
      <c s="7" r="C33" t="n">
        <v>7000</v>
      </c>
    </row>
    <row spans="1:3" r="34">
      <c s="4" r="A34" t="s">
        <v>60</v>
      </c>
      <c s="5" r="B34" t="n">
        <v>44780000</v>
      </c>
      <c s="5" r="C34" t="n">
        <v>42790000</v>
      </c>
    </row>
    <row spans="1:3" r="35">
      <c s="4" r="A35" t="s">
        <v>61</v>
      </c>
      <c s="5" r="B35" t="n">
        <v>-15022000</v>
      </c>
      <c s="5" r="C35" t="n">
        <v>-14525000</v>
      </c>
    </row>
    <row spans="1:3" r="36">
      <c s="4" r="A36" t="s">
        <v>62</v>
      </c>
      <c s="5" r="B36" t="n">
        <v>29765000</v>
      </c>
      <c s="5" r="C36" t="n">
        <v>28272000</v>
      </c>
    </row>
    <row spans="1:3" r="37">
      <c s="4" r="A37" t="s">
        <v>63</v>
      </c>
      <c s="7" r="B37" t="n">
        <v>78579000</v>
      </c>
      <c s="7" r="C37" t="n">
        <v>659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17</v>
      </c>
      <c s="2" r="B1" t="s">
        <v>1</v>
      </c>
    </row>
    <row spans="1:2" r="2">
      <c s="2" r="B2" t="s">
        <v>2</v>
      </c>
    </row>
    <row spans="1:2" r="3">
      <c s="3" r="A3" t="s">
        <v>218</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s="1" r="A1" t="s">
        <v>225</v>
      </c>
      <c s="2" r="B1" t="s">
        <v>1</v>
      </c>
    </row>
    <row spans="1:2" r="2">
      <c s="2" r="B2" t="s">
        <v>2</v>
      </c>
    </row>
    <row spans="1:2" r="3">
      <c s="3" r="A3" t="s">
        <v>226</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s="1" r="A1" t="s">
        <v>235</v>
      </c>
      <c s="2" r="B1" t="s">
        <v>1</v>
      </c>
    </row>
    <row spans="1:2" r="2">
      <c s="2" r="B2" t="s">
        <v>236</v>
      </c>
    </row>
    <row spans="1:2" r="3">
      <c s="4" r="A3" t="s">
        <v>139</v>
      </c>
      <c s="7" r="B3" t="n">
        <v>8281000</v>
      </c>
    </row>
    <row spans="1:2" r="4">
      <c s="4" r="A4" t="s">
        <v>40</v>
      </c>
      <c s="5" r="B4" t="n">
        <v>3285000</v>
      </c>
    </row>
    <row spans="1:2" r="5">
      <c s="4" r="A5" t="s">
        <v>237</v>
      </c>
      <c s="5" r="B5" t="n">
        <v>588000</v>
      </c>
    </row>
    <row spans="1:2" r="6">
      <c s="4" r="A6" t="s">
        <v>141</v>
      </c>
      <c s="5" r="B6" t="n">
        <v>-2538000</v>
      </c>
    </row>
    <row spans="1:2" r="7">
      <c s="4" r="A7" t="s">
        <v>238</v>
      </c>
      <c s="7" r="B7" t="n">
        <v>961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r="A1" t="s">
        <v>239</v>
      </c>
      <c s="2" r="B1" t="s">
        <v>74</v>
      </c>
      <c s="2" r="D1" t="s">
        <v>1</v>
      </c>
    </row>
    <row spans="1:5" r="2">
      <c s="2" r="B2" t="s">
        <v>2</v>
      </c>
      <c s="2" r="C2" t="s">
        <v>75</v>
      </c>
      <c s="2" r="D2" t="s">
        <v>2</v>
      </c>
      <c s="2" r="E2" t="s">
        <v>75</v>
      </c>
    </row>
    <row spans="1:5" r="3">
      <c s="4" r="A3" t="s">
        <v>240</v>
      </c>
    </row>
    <row spans="1:5" r="4">
      <c s="4" r="A4" t="s">
        <v>77</v>
      </c>
      <c s="7" r="B4" t="n">
        <v>211000</v>
      </c>
      <c s="7" r="C4" t="n">
        <v>539000</v>
      </c>
      <c s="7" r="D4" t="n">
        <v>356000</v>
      </c>
      <c s="7" r="E4" t="n">
        <v>539000</v>
      </c>
    </row>
    <row spans="1:5" r="5">
      <c s="4" r="A5" t="s">
        <v>241</v>
      </c>
      <c s="5" r="B5" t="n">
        <v>65000</v>
      </c>
      <c s="5" r="C5" t="n">
        <v>181000</v>
      </c>
      <c s="5" r="D5" t="n">
        <v>105000</v>
      </c>
      <c s="5" r="E5" t="n">
        <v>181000</v>
      </c>
    </row>
    <row spans="1:5" r="6">
      <c s="4" r="A6" t="s">
        <v>242</v>
      </c>
    </row>
    <row spans="1:5" r="7">
      <c s="4" r="A7" t="s">
        <v>77</v>
      </c>
      <c s="5" r="B7" t="n">
        <v>834000</v>
      </c>
      <c s="5" r="C7" t="n">
        <v>277000</v>
      </c>
      <c s="5" r="D7" t="n">
        <v>1905000</v>
      </c>
      <c s="5" r="E7" t="n">
        <v>277000</v>
      </c>
    </row>
    <row spans="1:5" r="8">
      <c s="4" r="A8" t="s">
        <v>241</v>
      </c>
      <c s="5" r="B8" t="n">
        <v>-21000</v>
      </c>
      <c s="5" r="C8" t="n">
        <v>92000</v>
      </c>
      <c s="5" r="D8" t="n">
        <v>105000</v>
      </c>
      <c s="5" r="E8" t="n">
        <v>92000</v>
      </c>
    </row>
    <row spans="1:5" r="9">
      <c s="4" r="A9" t="s">
        <v>243</v>
      </c>
    </row>
    <row spans="1:5" r="10">
      <c s="4" r="A10" t="s">
        <v>77</v>
      </c>
      <c s="5" r="B10" t="n">
        <v>208000</v>
      </c>
      <c s="5" r="C10" t="n">
        <v>0</v>
      </c>
      <c s="5" r="D10" t="n">
        <v>357000</v>
      </c>
      <c s="5" r="E10" t="n">
        <v>0</v>
      </c>
    </row>
    <row spans="1:5" r="11">
      <c s="4" r="A11" t="s">
        <v>241</v>
      </c>
      <c s="5" r="B11" t="n">
        <v>76000</v>
      </c>
      <c s="5" r="C11" t="n">
        <v>0</v>
      </c>
      <c s="5" r="D11" t="n">
        <v>108000</v>
      </c>
      <c s="5" r="E11" t="n">
        <v>0</v>
      </c>
    </row>
    <row spans="1:5" r="12">
      <c s="4" r="A12" t="s">
        <v>244</v>
      </c>
    </row>
    <row spans="1:5" r="13">
      <c s="4" r="A13" t="s">
        <v>77</v>
      </c>
      <c s="5" r="B13" t="n">
        <v>837000</v>
      </c>
      <c s="5" r="C13" t="n">
        <v>0</v>
      </c>
      <c s="5" r="D13" t="n">
        <v>1914000</v>
      </c>
      <c s="5" r="E13" t="n">
        <v>0</v>
      </c>
    </row>
    <row spans="1:5" r="14">
      <c s="4" r="A14" t="s">
        <v>241</v>
      </c>
      <c s="5" r="B14" t="n">
        <v>-576000</v>
      </c>
      <c s="5" r="C14" t="n">
        <v>0</v>
      </c>
      <c s="5" r="D14" t="n">
        <v>-1106000</v>
      </c>
      <c s="5" r="E14" t="n">
        <v>0</v>
      </c>
    </row>
    <row spans="1:5" r="15">
      <c s="4" r="A15" t="s">
        <v>199</v>
      </c>
    </row>
    <row spans="1:5" r="16">
      <c s="4" r="A16" t="s">
        <v>77</v>
      </c>
      <c s="5" r="B16" t="n">
        <v>2413000</v>
      </c>
      <c s="5" r="C16" t="n">
        <v>0</v>
      </c>
      <c s="5" r="D16" t="n">
        <v>3300000</v>
      </c>
      <c s="5" r="E16" t="n">
        <v>0</v>
      </c>
    </row>
    <row spans="1:5" r="17">
      <c s="4" r="A17" t="s">
        <v>241</v>
      </c>
      <c s="7" r="B17" t="n">
        <v>-86000</v>
      </c>
      <c s="7" r="C17" t="n">
        <v>0</v>
      </c>
      <c s="7" r="D17" t="n">
        <v>-15000</v>
      </c>
      <c s="7" r="E1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245</v>
      </c>
      <c s="2" r="B1" t="s">
        <v>74</v>
      </c>
      <c s="2" r="D1" t="s">
        <v>1</v>
      </c>
    </row>
    <row spans="1:5" r="2">
      <c s="2" r="B2" t="s">
        <v>2</v>
      </c>
      <c s="2" r="C2" t="s">
        <v>75</v>
      </c>
      <c s="2" r="D2" t="s">
        <v>2</v>
      </c>
      <c s="2" r="E2" t="s">
        <v>75</v>
      </c>
    </row>
    <row spans="1:5" r="3">
      <c s="3" r="A3" t="s">
        <v>246</v>
      </c>
    </row>
    <row spans="1:5" r="4">
      <c s="11" r="A4" t="n">
        <v>1</v>
      </c>
      <c s="4" r="B4" t="s">
        <v>247</v>
      </c>
      <c s="4" r="C4" t="s">
        <v>248</v>
      </c>
      <c s="4" r="D4" t="s">
        <v>249</v>
      </c>
      <c s="4" r="E4" t="s">
        <v>250</v>
      </c>
    </row>
    <row spans="1:5" r="5">
      <c s="11" r="A5" t="n">
        <v>2</v>
      </c>
      <c s="4" r="B5" t="s">
        <v>251</v>
      </c>
      <c s="4" r="C5" t="s">
        <v>252</v>
      </c>
      <c s="4" r="D5" t="s">
        <v>253</v>
      </c>
      <c s="4" r="E5" t="s">
        <v>254</v>
      </c>
    </row>
    <row spans="1:5" r="6">
      <c s="11" r="A6" t="n">
        <v>3</v>
      </c>
      <c s="4" r="C6" t="s">
        <v>255</v>
      </c>
      <c s="4" r="D6" t="s">
        <v>256</v>
      </c>
    </row>
    <row spans="1:5" r="7">
      <c s="11" r="A7" t="n">
        <v>4</v>
      </c>
      <c s="4" r="E7" t="s">
        <v>2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58</v>
      </c>
      <c s="2" r="B1" t="s">
        <v>2</v>
      </c>
      <c s="2" r="C1" t="s">
        <v>28</v>
      </c>
    </row>
    <row spans="1:3" r="2">
      <c s="3" r="A2" t="s">
        <v>259</v>
      </c>
    </row>
    <row spans="1:3" r="3">
      <c s="11" r="A3" t="n">
        <v>1</v>
      </c>
      <c s="4" r="B3" t="s">
        <v>260</v>
      </c>
      <c s="4" r="C3" t="s">
        <v>256</v>
      </c>
    </row>
    <row spans="1:3" r="4">
      <c s="11" r="A4" t="n">
        <v>2</v>
      </c>
      <c s="4" r="B4" t="s">
        <v>257</v>
      </c>
      <c s="4" r="C4" t="s">
        <v>261</v>
      </c>
    </row>
    <row spans="1:3" r="5">
      <c s="11" r="A5" t="n">
        <v>3</v>
      </c>
      <c s="4" r="B5" t="s">
        <v>255</v>
      </c>
    </row>
    <row spans="1:3" r="6">
      <c s="11" r="A6" t="n">
        <v>4</v>
      </c>
      <c s="4" r="C6" t="s">
        <v>2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3</v>
      </c>
      <c s="2" r="B1" t="s">
        <v>74</v>
      </c>
      <c s="2" r="D1" t="s">
        <v>1</v>
      </c>
    </row>
    <row spans="1:5" r="2">
      <c s="2" r="B2" t="s">
        <v>2</v>
      </c>
      <c s="2" r="C2" t="s">
        <v>75</v>
      </c>
      <c s="2" r="D2" t="s">
        <v>2</v>
      </c>
      <c s="2" r="E2" t="s">
        <v>75</v>
      </c>
    </row>
    <row spans="1:5" r="3">
      <c s="3" r="A3" t="s">
        <v>264</v>
      </c>
    </row>
    <row spans="1:5" r="4">
      <c s="4" r="A4" t="s">
        <v>265</v>
      </c>
      <c s="5" r="B4" t="n">
        <v>7557427</v>
      </c>
      <c s="5" r="C4" t="n">
        <v>6276481</v>
      </c>
      <c s="5" r="D4" t="n">
        <v>7397756</v>
      </c>
      <c s="5" r="E4" t="n">
        <v>6071163</v>
      </c>
    </row>
    <row spans="1:5" r="5">
      <c s="4" r="A5" t="s">
        <v>266</v>
      </c>
      <c s="5" r="B5" t="n">
        <v>0</v>
      </c>
      <c s="5" r="C5" t="n">
        <v>321323</v>
      </c>
      <c s="5" r="D5" t="n">
        <v>0</v>
      </c>
      <c s="5" r="E5" t="n">
        <v>299425</v>
      </c>
    </row>
    <row spans="1:5" r="6">
      <c s="4" r="A6" t="s">
        <v>267</v>
      </c>
      <c s="5" r="B6" t="n">
        <v>7557427</v>
      </c>
      <c s="5" r="C6" t="n">
        <v>6597804</v>
      </c>
      <c s="5" r="D6" t="n">
        <v>7397756</v>
      </c>
      <c s="5" r="E6" t="n">
        <v>63705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68</v>
      </c>
      <c s="2" r="B1" t="s">
        <v>2</v>
      </c>
      <c s="2" r="C1" t="s">
        <v>75</v>
      </c>
    </row>
    <row spans="1:3" r="2">
      <c s="4" r="A2" t="s">
        <v>269</v>
      </c>
      <c s="5" r="B2" t="n">
        <v>86891</v>
      </c>
      <c s="5" r="C2" t="n">
        <v>17048</v>
      </c>
    </row>
    <row spans="1:3" r="3">
      <c s="4" r="A3" t="s">
        <v>270</v>
      </c>
      <c s="5" r="B3" t="n">
        <v>46800</v>
      </c>
      <c s="5" r="C3" t="n">
        <v>46800</v>
      </c>
    </row>
    <row spans="1:3" r="4">
      <c s="4" r="A4" t="s">
        <v>238</v>
      </c>
      <c s="7" r="B4" t="n">
        <v>133691</v>
      </c>
      <c s="7" r="C4" t="n">
        <v>63848</v>
      </c>
    </row>
    <row spans="1:3" r="5">
      <c s="4" r="A5" t="s">
        <v>271</v>
      </c>
    </row>
    <row spans="1:3" r="6">
      <c s="4" r="A6" t="s">
        <v>269</v>
      </c>
      <c s="5" r="B6" t="n">
        <v>494175</v>
      </c>
      <c s="5" r="C6" t="n">
        <v>0</v>
      </c>
    </row>
    <row spans="1:3" r="7">
      <c s="4" r="A7" t="s">
        <v>270</v>
      </c>
      <c s="5" r="B7" t="n">
        <v>117785</v>
      </c>
      <c s="5" r="C7" t="n">
        <v>0</v>
      </c>
    </row>
    <row spans="1:3" r="8">
      <c s="4" r="A8" t="s">
        <v>238</v>
      </c>
      <c s="7" r="B8" t="n">
        <v>611960</v>
      </c>
      <c s="7" r="C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4</v>
      </c>
      <c s="2" r="B1" t="s">
        <v>2</v>
      </c>
      <c s="2" r="C1" t="s">
        <v>28</v>
      </c>
    </row>
    <row spans="1:3" r="2">
      <c s="3" r="A2" t="s">
        <v>65</v>
      </c>
    </row>
    <row spans="1:3" r="3">
      <c s="4" r="A3" t="s">
        <v>66</v>
      </c>
      <c s="7" r="B3" t="n">
        <v>1002000</v>
      </c>
      <c s="7" r="C3" t="n">
        <v>1566000</v>
      </c>
    </row>
    <row spans="1:3" r="4">
      <c s="4" r="A4" t="s">
        <v>67</v>
      </c>
      <c s="7" r="B4" t="n">
        <v>4405000</v>
      </c>
      <c s="7" r="C4" t="n">
        <v>4184000</v>
      </c>
    </row>
    <row spans="1:3" r="5">
      <c s="3" r="A5" t="s">
        <v>68</v>
      </c>
    </row>
    <row spans="1:3" r="6">
      <c s="4" r="A6" t="s">
        <v>69</v>
      </c>
      <c s="8" r="B6" t="n">
        <v>0.001</v>
      </c>
      <c s="8" r="C6" t="n">
        <v>0.001</v>
      </c>
    </row>
    <row spans="1:3" r="7">
      <c s="4" r="A7" t="s">
        <v>70</v>
      </c>
      <c s="5" r="B7" t="n">
        <v>25000000</v>
      </c>
      <c s="5" r="C7" t="n">
        <v>25000000</v>
      </c>
    </row>
    <row spans="1:3" r="8">
      <c s="4" r="A8" t="s">
        <v>71</v>
      </c>
      <c s="5" r="B8" t="n">
        <v>7559501</v>
      </c>
      <c s="5" r="C8" t="n">
        <v>7108677</v>
      </c>
    </row>
    <row spans="1:3" r="9">
      <c s="4" r="A9" t="s">
        <v>72</v>
      </c>
      <c s="5" r="B9" t="n">
        <v>7559501</v>
      </c>
      <c s="5" r="C9" t="n">
        <v>7108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14"/>
  </cols>
  <sheetData>
    <row spans="1:6" r="1">
      <c s="1" r="A1" t="s">
        <v>272</v>
      </c>
      <c s="2" r="B1" t="s">
        <v>74</v>
      </c>
      <c s="2" r="D1" t="s">
        <v>1</v>
      </c>
    </row>
    <row spans="1:6" r="2">
      <c s="2" r="B2" t="s">
        <v>236</v>
      </c>
      <c s="2" r="C2" t="s">
        <v>273</v>
      </c>
      <c s="2" r="D2" t="s">
        <v>236</v>
      </c>
      <c s="2" r="E2" t="s">
        <v>273</v>
      </c>
      <c s="2" r="F2" t="s">
        <v>28</v>
      </c>
    </row>
    <row spans="1:6" r="3">
      <c s="3" r="A3" t="s">
        <v>274</v>
      </c>
    </row>
    <row spans="1:6" r="4">
      <c s="4" r="A4" t="s">
        <v>275</v>
      </c>
      <c s="4" r="B4" t="s">
        <v>276</v>
      </c>
      <c s="4" r="C4" t="s">
        <v>277</v>
      </c>
      <c s="4" r="D4" t="s">
        <v>278</v>
      </c>
      <c s="4" r="E4" t="s">
        <v>279</v>
      </c>
    </row>
    <row spans="1:6" r="5">
      <c s="4" r="A5" t="s">
        <v>280</v>
      </c>
      <c s="4" r="B5" t="s">
        <v>281</v>
      </c>
      <c s="4" r="D5" t="s">
        <v>281</v>
      </c>
      <c s="4" r="F5" t="s">
        <v>282</v>
      </c>
    </row>
    <row spans="1:6" r="6">
      <c s="4" r="A6" t="s">
        <v>283</v>
      </c>
      <c s="5" r="B6" t="n">
        <v>2</v>
      </c>
      <c s="5" r="C6" t="n">
        <v>3</v>
      </c>
      <c s="5" r="D6" t="n">
        <v>3</v>
      </c>
      <c s="5" r="E6" t="n">
        <v>3</v>
      </c>
    </row>
    <row spans="1:6" r="7">
      <c s="4" r="A7" t="s">
        <v>284</v>
      </c>
      <c s="5" r="B7" t="n">
        <v>3</v>
      </c>
      <c s="5" r="D7" t="n">
        <v>3</v>
      </c>
      <c s="5" r="F7" t="n">
        <v>3</v>
      </c>
    </row>
    <row spans="1:6" r="8">
      <c s="4" r="A8" t="s">
        <v>285</v>
      </c>
      <c s="7" r="B8" t="n">
        <v>17000</v>
      </c>
      <c s="7" r="C8" t="n">
        <v>12000</v>
      </c>
      <c s="7" r="D8" t="n">
        <v>54000</v>
      </c>
      <c s="7" r="E8" t="n">
        <v>15000</v>
      </c>
    </row>
    <row spans="1:6" r="9">
      <c s="4" r="A9" t="s">
        <v>286</v>
      </c>
      <c s="7" r="C9" t="n">
        <v>0</v>
      </c>
      <c s="7" r="E9"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287</v>
      </c>
      <c s="2" r="B1" t="s">
        <v>1</v>
      </c>
    </row>
    <row spans="1:3" r="2">
      <c s="2" r="B2" t="s">
        <v>2</v>
      </c>
      <c s="2" r="C2" t="s">
        <v>28</v>
      </c>
    </row>
    <row spans="1:3" r="3">
      <c s="4" r="A3" t="s">
        <v>288</v>
      </c>
      <c s="7" r="B3" t="n">
        <v>29771000</v>
      </c>
      <c s="7" r="C3" t="n">
        <v>23215000</v>
      </c>
    </row>
    <row spans="1:3" r="4">
      <c s="4" r="A4" t="s">
        <v>289</v>
      </c>
      <c s="5" r="B4" t="n">
        <v>-15277000</v>
      </c>
      <c s="5" r="C4" t="n">
        <v>-13658000</v>
      </c>
    </row>
    <row spans="1:3" r="5">
      <c s="4" r="A5" t="s">
        <v>36</v>
      </c>
      <c s="5" r="B5" t="n">
        <v>14494000</v>
      </c>
      <c s="5" r="C5" t="n">
        <v>9557000</v>
      </c>
    </row>
    <row spans="1:3" r="6">
      <c s="4" r="A6" t="s">
        <v>290</v>
      </c>
    </row>
    <row spans="1:3" r="7">
      <c s="4" r="A7" t="s">
        <v>288</v>
      </c>
      <c s="5" r="B7" t="n">
        <v>500000</v>
      </c>
      <c s="5" r="C7" t="n">
        <v>200000</v>
      </c>
    </row>
    <row spans="1:3" r="8">
      <c s="4" r="A8" t="s">
        <v>291</v>
      </c>
    </row>
    <row spans="1:3" r="9">
      <c s="4" r="A9" t="s">
        <v>288</v>
      </c>
      <c s="7" r="B9" t="n">
        <v>3353000</v>
      </c>
      <c s="5" r="C9" t="n">
        <v>1680000</v>
      </c>
    </row>
    <row spans="1:3" r="10">
      <c s="4" r="A10" t="s">
        <v>292</v>
      </c>
      <c s="4" r="B10" t="s">
        <v>293</v>
      </c>
    </row>
    <row spans="1:3" r="11">
      <c s="4" r="A11" t="s">
        <v>294</v>
      </c>
    </row>
    <row spans="1:3" r="12">
      <c s="4" r="A12" t="s">
        <v>288</v>
      </c>
      <c s="7" r="B12" t="n">
        <v>14450000</v>
      </c>
      <c s="5" r="C12" t="n">
        <v>12514000</v>
      </c>
    </row>
    <row spans="1:3" r="13">
      <c s="4" r="A13" t="s">
        <v>295</v>
      </c>
    </row>
    <row spans="1:3" r="14">
      <c s="4" r="A14" t="s">
        <v>288</v>
      </c>
      <c s="5" r="B14" t="n">
        <v>3886000</v>
      </c>
      <c s="5" r="C14" t="n">
        <v>1800000</v>
      </c>
    </row>
    <row spans="1:3" r="15">
      <c s="4" r="A15" t="s">
        <v>296</v>
      </c>
    </row>
    <row spans="1:3" r="16">
      <c s="4" r="A16" t="s">
        <v>288</v>
      </c>
      <c s="5" r="B16" t="n">
        <v>6012000</v>
      </c>
      <c s="5" r="C16" t="n">
        <v>5566000</v>
      </c>
    </row>
    <row spans="1:3" r="17">
      <c s="4" r="A17" t="s">
        <v>297</v>
      </c>
    </row>
    <row spans="1:3" r="18">
      <c s="4" r="A18" t="s">
        <v>288</v>
      </c>
      <c s="7" r="B18" t="n">
        <v>192000</v>
      </c>
      <c s="5" r="C18" t="n">
        <v>162000</v>
      </c>
    </row>
    <row spans="1:3" r="19">
      <c s="4" r="A19" t="s">
        <v>292</v>
      </c>
      <c s="4" r="B19" t="s">
        <v>298</v>
      </c>
    </row>
    <row spans="1:3" r="20">
      <c s="4" r="A20" t="s">
        <v>299</v>
      </c>
    </row>
    <row spans="1:3" r="21">
      <c s="4" r="A21" t="s">
        <v>288</v>
      </c>
      <c s="7" r="B21" t="n">
        <v>289000</v>
      </c>
      <c s="5" r="C21" t="n">
        <v>275000</v>
      </c>
    </row>
    <row spans="1:3" r="22">
      <c s="4" r="A22" t="s">
        <v>300</v>
      </c>
    </row>
    <row spans="1:3" r="23">
      <c s="4" r="A23" t="s">
        <v>288</v>
      </c>
      <c s="7" r="B23" t="n">
        <v>687000</v>
      </c>
      <c s="5" r="C23" t="n">
        <v>646000</v>
      </c>
    </row>
    <row spans="1:3" r="24">
      <c s="4" r="A24" t="s">
        <v>292</v>
      </c>
      <c s="4" r="B24" t="s">
        <v>301</v>
      </c>
    </row>
    <row spans="1:3" r="25">
      <c s="4" r="A25" t="s">
        <v>302</v>
      </c>
    </row>
    <row spans="1:3" r="26">
      <c s="4" r="A26" t="s">
        <v>288</v>
      </c>
      <c s="7" r="B26" t="n">
        <v>402000</v>
      </c>
      <c s="7" r="C26" t="n">
        <v>372000</v>
      </c>
    </row>
    <row spans="1:3" r="27">
      <c s="4" r="A27" t="s">
        <v>303</v>
      </c>
    </row>
    <row spans="1:3" r="28">
      <c s="4" r="A28" t="s">
        <v>292</v>
      </c>
      <c s="4" r="B28" t="s">
        <v>298</v>
      </c>
    </row>
    <row spans="1:3" r="29">
      <c s="4" r="A29" t="s">
        <v>304</v>
      </c>
    </row>
    <row spans="1:3" r="30">
      <c s="4" r="A30" t="s">
        <v>292</v>
      </c>
      <c s="4" r="B30" t="s">
        <v>305</v>
      </c>
    </row>
    <row spans="1:3" r="31">
      <c s="4" r="A31" t="s">
        <v>306</v>
      </c>
    </row>
    <row spans="1:3" r="32">
      <c s="4" r="A32" t="s">
        <v>292</v>
      </c>
      <c s="4" r="B32" t="s">
        <v>298</v>
      </c>
    </row>
    <row spans="1:3" r="33">
      <c s="4" r="A33" t="s">
        <v>307</v>
      </c>
    </row>
    <row spans="1:3" r="34">
      <c s="4" r="A34" t="s">
        <v>292</v>
      </c>
      <c s="4" r="B34" t="s">
        <v>305</v>
      </c>
    </row>
    <row spans="1:3" r="35">
      <c s="4" r="A35" t="s">
        <v>308</v>
      </c>
    </row>
    <row spans="1:3" r="36">
      <c s="4" r="A36" t="s">
        <v>292</v>
      </c>
      <c s="4" r="B36" t="s">
        <v>309</v>
      </c>
    </row>
    <row spans="1:3" r="37">
      <c s="4" r="A37" t="s">
        <v>310</v>
      </c>
    </row>
    <row spans="1:3" r="38">
      <c s="4" r="A38" t="s">
        <v>292</v>
      </c>
      <c s="4" r="B38" t="s">
        <v>311</v>
      </c>
    </row>
    <row spans="1:3" r="39">
      <c s="4" r="A39" t="s">
        <v>312</v>
      </c>
    </row>
    <row spans="1:3" r="40">
      <c s="4" r="A40" t="s">
        <v>292</v>
      </c>
      <c s="4" r="B40" t="s">
        <v>298</v>
      </c>
    </row>
    <row spans="1:3" r="41">
      <c s="4" r="A41" t="s">
        <v>313</v>
      </c>
    </row>
    <row spans="1:3" r="42">
      <c s="4" r="A42" t="s">
        <v>292</v>
      </c>
      <c s="4" r="B42" t="s">
        <v>305</v>
      </c>
    </row>
    <row spans="1:3" r="43">
      <c s="4" r="A43" t="s">
        <v>314</v>
      </c>
    </row>
    <row spans="1:3" r="44">
      <c s="4" r="A44" t="s">
        <v>292</v>
      </c>
      <c s="4" r="B44" t="s">
        <v>315</v>
      </c>
    </row>
    <row spans="1:3" r="45">
      <c s="4" r="A45" t="s">
        <v>316</v>
      </c>
    </row>
    <row spans="1:3" r="46">
      <c s="4" r="A46" t="s">
        <v>292</v>
      </c>
      <c s="4" r="B46"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18</v>
      </c>
      <c s="2" r="B1" t="s">
        <v>74</v>
      </c>
      <c s="2" r="D1" t="s">
        <v>1</v>
      </c>
    </row>
    <row spans="1:5" r="2">
      <c s="2" r="B2" t="s">
        <v>2</v>
      </c>
      <c s="2" r="C2" t="s">
        <v>75</v>
      </c>
      <c s="2" r="D2" t="s">
        <v>2</v>
      </c>
      <c s="2" r="E2" t="s">
        <v>75</v>
      </c>
    </row>
    <row spans="1:5" r="3">
      <c s="3" r="A3" t="s">
        <v>319</v>
      </c>
    </row>
    <row spans="1:5" r="4">
      <c s="4" r="A4" t="s">
        <v>320</v>
      </c>
      <c s="7" r="B4" t="n">
        <v>915000</v>
      </c>
      <c s="7" r="C4" t="n">
        <v>616000</v>
      </c>
      <c s="7" r="D4" t="n">
        <v>1634000</v>
      </c>
      <c s="7" r="E4" t="n">
        <v>116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21</v>
      </c>
      <c s="2" r="B1" t="s">
        <v>1</v>
      </c>
    </row>
    <row spans="1:3" r="2">
      <c s="2" r="B2" t="s">
        <v>2</v>
      </c>
      <c s="2" r="C2" t="s">
        <v>28</v>
      </c>
    </row>
    <row spans="1:3" r="3">
      <c s="4" r="A3" t="s">
        <v>322</v>
      </c>
      <c s="7" r="B3" t="n">
        <v>6255000</v>
      </c>
      <c s="7" r="C3" t="n">
        <v>6255000</v>
      </c>
    </row>
    <row spans="1:3" r="4">
      <c s="4" r="A4" t="s">
        <v>323</v>
      </c>
      <c s="5" r="B4" t="n">
        <v>1280000</v>
      </c>
      <c s="5" r="C4" t="n">
        <v>1280000</v>
      </c>
    </row>
    <row spans="1:3" r="5">
      <c s="4" r="A5" t="s">
        <v>324</v>
      </c>
      <c s="5" r="B5" t="n">
        <v>660000</v>
      </c>
      <c s="5" r="C5" t="n">
        <v>660000</v>
      </c>
    </row>
    <row spans="1:3" r="6">
      <c s="4" r="A6" t="s">
        <v>325</v>
      </c>
      <c s="5" r="B6" t="n">
        <v>50000</v>
      </c>
      <c s="5" r="C6" t="n">
        <v>50000</v>
      </c>
    </row>
    <row spans="1:3" r="7">
      <c s="4" r="A7" t="s">
        <v>326</v>
      </c>
      <c s="5" r="B7" t="n">
        <v>15000</v>
      </c>
      <c s="5" r="C7" t="n">
        <v>15000</v>
      </c>
    </row>
    <row spans="1:3" r="8">
      <c s="4" r="A8" t="s">
        <v>327</v>
      </c>
      <c s="5" r="B8" t="n">
        <v>8260000</v>
      </c>
      <c s="5" r="C8" t="n">
        <v>8260000</v>
      </c>
    </row>
    <row spans="1:3" r="9">
      <c s="4" r="A9" t="s">
        <v>328</v>
      </c>
      <c s="5" r="B9" t="n">
        <v>-4361000</v>
      </c>
      <c s="5" r="C9" t="n">
        <v>-3747000</v>
      </c>
    </row>
    <row spans="1:3" r="10">
      <c s="4" r="A10" t="s">
        <v>39</v>
      </c>
      <c s="7" r="B10" t="n">
        <v>3899000</v>
      </c>
      <c s="7" r="C10" t="n">
        <v>4513000</v>
      </c>
    </row>
    <row spans="1:3" r="11">
      <c s="4" r="A11" t="s">
        <v>329</v>
      </c>
    </row>
    <row spans="1:3" r="12">
      <c s="4" r="A12" t="s">
        <v>330</v>
      </c>
      <c s="4" r="B12" t="s">
        <v>298</v>
      </c>
    </row>
    <row spans="1:3" r="13">
      <c s="4" r="A13" t="s">
        <v>331</v>
      </c>
    </row>
    <row spans="1:3" r="14">
      <c s="4" r="A14" t="s">
        <v>330</v>
      </c>
      <c s="4" r="B14" t="s">
        <v>332</v>
      </c>
    </row>
    <row spans="1:3" r="15">
      <c s="4" r="A15" t="s">
        <v>333</v>
      </c>
    </row>
    <row spans="1:3" r="16">
      <c s="4" r="A16" t="s">
        <v>330</v>
      </c>
      <c s="4" r="B16" t="s">
        <v>334</v>
      </c>
    </row>
    <row spans="1:3" r="17">
      <c s="4" r="A17" t="s">
        <v>335</v>
      </c>
    </row>
    <row spans="1:3" r="18">
      <c s="4" r="A18" t="s">
        <v>330</v>
      </c>
      <c s="4" r="B18" t="s">
        <v>336</v>
      </c>
    </row>
    <row spans="1:3" r="19">
      <c s="4" r="A19" t="s">
        <v>337</v>
      </c>
    </row>
    <row spans="1:3" r="20">
      <c s="4" r="A20" t="s">
        <v>330</v>
      </c>
      <c s="4" r="B20" t="s">
        <v>298</v>
      </c>
    </row>
    <row spans="1:3" r="21">
      <c s="4" r="A21" t="s">
        <v>338</v>
      </c>
    </row>
    <row spans="1:3" r="22">
      <c s="4" r="A22" t="s">
        <v>330</v>
      </c>
      <c s="4" r="B22" t="s">
        <v>339</v>
      </c>
    </row>
    <row spans="1:3" r="23">
      <c s="4" r="A23" t="s">
        <v>340</v>
      </c>
    </row>
    <row spans="1:3" r="24">
      <c s="4" r="A24" t="s">
        <v>330</v>
      </c>
      <c s="4" r="B2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42</v>
      </c>
      <c s="2" r="B1" t="s">
        <v>74</v>
      </c>
      <c s="2" r="D1" t="s">
        <v>1</v>
      </c>
    </row>
    <row spans="1:5" r="2">
      <c s="2" r="B2" t="s">
        <v>2</v>
      </c>
      <c s="2" r="C2" t="s">
        <v>75</v>
      </c>
      <c s="2" r="D2" t="s">
        <v>2</v>
      </c>
      <c s="2" r="E2" t="s">
        <v>75</v>
      </c>
    </row>
    <row spans="1:5" r="3">
      <c s="3" r="A3" t="s">
        <v>173</v>
      </c>
    </row>
    <row spans="1:5" r="4">
      <c s="4" r="A4" t="s">
        <v>343</v>
      </c>
      <c s="7" r="B4" t="n">
        <v>307000</v>
      </c>
      <c s="7" r="C4" t="n">
        <v>291000</v>
      </c>
      <c s="7" r="D4" t="n">
        <v>614000</v>
      </c>
      <c s="7" r="E4" t="n">
        <v>58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44</v>
      </c>
      <c s="2" r="B1" t="s">
        <v>2</v>
      </c>
      <c s="2" r="C1" t="s">
        <v>28</v>
      </c>
    </row>
    <row spans="1:3" r="2">
      <c s="3" r="A2" t="s">
        <v>345</v>
      </c>
    </row>
    <row spans="1:3" r="3">
      <c s="4" r="A3" t="s">
        <v>346</v>
      </c>
      <c s="7" r="B3" t="n">
        <v>23000000</v>
      </c>
      <c s="7" r="C3" t="n">
        <v>17672000</v>
      </c>
    </row>
    <row spans="1:3" r="4">
      <c s="4" r="A4" t="s">
        <v>347</v>
      </c>
      <c s="5" r="B4" t="n">
        <v>10960000</v>
      </c>
      <c s="5" r="C4" t="n">
        <v>8363000</v>
      </c>
    </row>
    <row spans="1:3" r="5">
      <c s="4" r="A5" t="s">
        <v>118</v>
      </c>
      <c s="5" r="B5" t="n">
        <v>3484000</v>
      </c>
      <c s="5" r="C5" t="n">
        <v>1645000</v>
      </c>
    </row>
    <row spans="1:3" r="6">
      <c s="4" r="A6" t="s">
        <v>348</v>
      </c>
      <c s="5" r="B6" t="n">
        <v>0</v>
      </c>
      <c s="5" r="C6" t="n">
        <v>41000</v>
      </c>
    </row>
    <row spans="1:3" r="7">
      <c s="4" r="A7" t="s">
        <v>349</v>
      </c>
      <c s="5" r="B7" t="n">
        <v>37444000</v>
      </c>
      <c s="5" r="C7" t="n">
        <v>27721000</v>
      </c>
    </row>
    <row spans="1:3" r="8">
      <c s="4" r="A8" t="s">
        <v>350</v>
      </c>
      <c s="5" r="B8" t="n">
        <v>-34676000</v>
      </c>
      <c s="5" r="C8" t="n">
        <v>-19508000</v>
      </c>
    </row>
    <row spans="1:3" r="9">
      <c s="4" r="A9" t="s">
        <v>351</v>
      </c>
      <c s="7" r="B9" t="n">
        <v>2768000</v>
      </c>
      <c s="7" r="C9" t="n">
        <v>821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spans="1:2" r="1">
      <c s="1" r="A1" t="s">
        <v>352</v>
      </c>
      <c s="2" r="B1" t="s">
        <v>236</v>
      </c>
    </row>
    <row spans="1:2" r="2">
      <c s="3" r="A2" t="s">
        <v>353</v>
      </c>
    </row>
    <row spans="1:2" r="3">
      <c s="4" r="A3" t="s">
        <v>354</v>
      </c>
      <c s="7" r="B3" t="n">
        <v>2253000</v>
      </c>
    </row>
    <row spans="1:2" r="4">
      <c s="4" r="A4" t="s">
        <v>355</v>
      </c>
      <c s="5" r="B4" t="n">
        <v>5522000</v>
      </c>
    </row>
    <row spans="1:2" r="5">
      <c s="4" r="A5" t="s">
        <v>356</v>
      </c>
      <c s="5" r="B5" t="n">
        <v>1117000</v>
      </c>
    </row>
    <row spans="1:2" r="6">
      <c s="4" r="A6" t="s">
        <v>357</v>
      </c>
      <c s="5" r="B6" t="n">
        <v>1117000</v>
      </c>
    </row>
    <row spans="1:2" r="7">
      <c s="4" r="A7" t="s">
        <v>358</v>
      </c>
      <c s="5" r="B7" t="n">
        <v>708000</v>
      </c>
    </row>
    <row spans="1:2" r="8">
      <c s="4" r="A8" t="s">
        <v>359</v>
      </c>
      <c s="5" r="B8" t="n">
        <v>243000</v>
      </c>
    </row>
    <row spans="1:2" r="9">
      <c s="4" r="A9" t="s">
        <v>360</v>
      </c>
      <c s="5" r="B9" t="n">
        <v>10960000</v>
      </c>
    </row>
    <row spans="1:2" r="10">
      <c s="4" r="A10" t="s">
        <v>361</v>
      </c>
      <c s="5" r="B10" t="n">
        <v>-10960000</v>
      </c>
    </row>
    <row spans="1:2" r="11">
      <c s="4" r="A11" t="s">
        <v>362</v>
      </c>
      <c s="7" r="B11"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spans="1:2" r="1">
      <c s="1" r="A1" t="s">
        <v>363</v>
      </c>
      <c s="2" r="B1" t="s">
        <v>236</v>
      </c>
    </row>
    <row spans="1:2" r="2">
      <c s="3" r="A2" t="s">
        <v>364</v>
      </c>
    </row>
    <row spans="1:2" r="3">
      <c s="4" r="A3" t="s">
        <v>354</v>
      </c>
      <c s="7" r="B3" t="n">
        <v>891000</v>
      </c>
    </row>
    <row spans="1:2" r="4">
      <c s="4" r="A4" t="s">
        <v>355</v>
      </c>
      <c s="5" r="B4" t="n">
        <v>891000</v>
      </c>
    </row>
    <row spans="1:2" r="5">
      <c s="4" r="A5" t="s">
        <v>356</v>
      </c>
      <c s="5" r="B5" t="n">
        <v>891000</v>
      </c>
    </row>
    <row spans="1:2" r="6">
      <c s="4" r="A6" t="s">
        <v>357</v>
      </c>
      <c s="5" r="B6" t="n">
        <v>762000</v>
      </c>
    </row>
    <row spans="1:2" r="7">
      <c s="4" r="A7" t="s">
        <v>358</v>
      </c>
      <c s="5" r="B7" t="n">
        <v>502000</v>
      </c>
    </row>
    <row spans="1:2" r="8">
      <c s="4" r="A8" t="s">
        <v>359</v>
      </c>
      <c s="5" r="B8" t="n">
        <v>1000</v>
      </c>
    </row>
    <row spans="1:2" r="9">
      <c s="4" r="A9" t="s">
        <v>365</v>
      </c>
      <c s="5" r="B9" t="n">
        <v>3938000</v>
      </c>
    </row>
    <row spans="1:2" r="10">
      <c s="4" r="A10" t="s">
        <v>366</v>
      </c>
      <c s="5" r="B10" t="n">
        <v>-454000</v>
      </c>
    </row>
    <row spans="1:2" r="11">
      <c s="4" r="A11" t="s">
        <v>361</v>
      </c>
      <c s="5" r="B11" t="n">
        <v>-716000</v>
      </c>
    </row>
    <row spans="1:2" r="12">
      <c s="4" r="A12" t="s">
        <v>367</v>
      </c>
      <c s="7" r="B12" t="n">
        <v>276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r="A1" t="s">
        <v>368</v>
      </c>
      <c s="2" r="B1" t="s">
        <v>74</v>
      </c>
      <c s="2" r="D1" t="s">
        <v>1</v>
      </c>
    </row>
    <row spans="1:6" r="2">
      <c s="2" r="B2" t="s">
        <v>2</v>
      </c>
      <c s="2" r="C2" t="s">
        <v>75</v>
      </c>
      <c s="2" r="D2" t="s">
        <v>2</v>
      </c>
      <c s="2" r="E2" t="s">
        <v>75</v>
      </c>
      <c s="2" r="F2" t="s">
        <v>28</v>
      </c>
    </row>
    <row spans="1:6" r="3">
      <c s="3" r="A3" t="s">
        <v>173</v>
      </c>
    </row>
    <row spans="1:6" r="4">
      <c s="4" r="A4" t="s">
        <v>369</v>
      </c>
      <c s="4" r="B4" t="s">
        <v>370</v>
      </c>
      <c s="4" r="D4" t="s">
        <v>370</v>
      </c>
      <c s="4" r="F4" t="s">
        <v>370</v>
      </c>
    </row>
    <row spans="1:6" r="5">
      <c s="4" r="A5" t="s">
        <v>371</v>
      </c>
      <c s="7" r="B5" t="n">
        <v>23000000</v>
      </c>
      <c s="7" r="D5" t="n">
        <v>23000000</v>
      </c>
      <c s="7" r="F5" t="n">
        <v>17672000</v>
      </c>
    </row>
    <row spans="1:6" r="6">
      <c s="4" r="A6" t="s">
        <v>372</v>
      </c>
      <c s="5" r="B6" t="n">
        <v>2230000</v>
      </c>
      <c s="5" r="D6" t="n">
        <v>2230000</v>
      </c>
      <c s="5" r="F6" t="n">
        <v>2421000</v>
      </c>
    </row>
    <row spans="1:6" r="7">
      <c s="4" r="A7" t="s">
        <v>373</v>
      </c>
      <c s="5" r="B7" t="n">
        <v>3092000</v>
      </c>
      <c s="5" r="D7" t="n">
        <v>3092000</v>
      </c>
      <c s="5" r="F7" t="n">
        <v>3442000</v>
      </c>
    </row>
    <row spans="1:6" r="8">
      <c s="4" r="A8" t="s">
        <v>374</v>
      </c>
      <c s="5" r="B8" t="n">
        <v>2326000</v>
      </c>
      <c s="5" r="D8" t="n">
        <v>2326000</v>
      </c>
      <c s="5" r="F8" t="n">
        <v>2500000</v>
      </c>
    </row>
    <row spans="1:6" r="9">
      <c s="4" r="A9" t="s">
        <v>375</v>
      </c>
      <c s="5" r="B9" t="n">
        <v>3312000</v>
      </c>
      <c s="5" r="D9" t="n">
        <v>3312000</v>
      </c>
    </row>
    <row spans="1:6" r="10">
      <c s="4" r="A10" t="s">
        <v>376</v>
      </c>
      <c s="5" r="B10" t="n">
        <v>375000</v>
      </c>
      <c s="7" r="C10" t="n">
        <v>225000</v>
      </c>
      <c s="5" r="D10" t="n">
        <v>660000</v>
      </c>
      <c s="7" r="E10" t="n">
        <v>411000</v>
      </c>
    </row>
    <row spans="1:6" r="11">
      <c s="4" r="A11" t="s">
        <v>118</v>
      </c>
      <c s="5" r="B11" t="n">
        <v>3484000</v>
      </c>
      <c s="5" r="D11" t="n">
        <v>3484000</v>
      </c>
      <c s="5" r="F11" t="n">
        <v>1645000</v>
      </c>
    </row>
    <row spans="1:6" r="12">
      <c s="4" r="A12" t="s">
        <v>377</v>
      </c>
      <c s="4" r="E12" t="s">
        <v>370</v>
      </c>
    </row>
    <row spans="1:6" r="13">
      <c s="4" r="A13" t="s">
        <v>378</v>
      </c>
      <c s="4" r="E13" t="s">
        <v>379</v>
      </c>
    </row>
    <row spans="1:6" r="14">
      <c s="4" r="A14" t="s">
        <v>380</v>
      </c>
      <c s="7" r="F14" t="n">
        <v>41000</v>
      </c>
    </row>
    <row spans="1:6" r="15">
      <c s="4" r="A15" t="s">
        <v>381</v>
      </c>
      <c s="5" r="B15" t="n">
        <v>0</v>
      </c>
      <c s="5" r="C15" t="n">
        <v>9000</v>
      </c>
      <c s="5" r="D15" t="n">
        <v>0</v>
      </c>
      <c s="7" r="E15" t="n">
        <v>21000</v>
      </c>
    </row>
    <row spans="1:6" r="16">
      <c s="4" r="A16" t="s">
        <v>382</v>
      </c>
      <c s="7" r="B16" t="n">
        <v>0</v>
      </c>
      <c s="7" r="C16" t="n">
        <v>31000</v>
      </c>
      <c s="7" r="D16" t="n">
        <v>0</v>
      </c>
      <c s="7" r="E16" t="n">
        <v>6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spans="1:2" r="1">
      <c s="1" r="A1" t="s">
        <v>383</v>
      </c>
      <c s="2" r="B1" t="s">
        <v>1</v>
      </c>
    </row>
    <row spans="1:2" r="2">
      <c s="2" r="B2" t="s">
        <v>384</v>
      </c>
    </row>
    <row spans="1:2" r="3">
      <c s="4" r="A3" t="s">
        <v>385</v>
      </c>
    </row>
    <row spans="1:2" r="4">
      <c s="4" r="A4" t="s">
        <v>386</v>
      </c>
      <c s="5" r="B4" t="n">
        <v>258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19057000</v>
      </c>
      <c s="7" r="C4" t="n">
        <v>13360000</v>
      </c>
      <c s="7" r="D4" t="n">
        <v>35868000</v>
      </c>
      <c s="7" r="E4" t="n">
        <v>28813000</v>
      </c>
    </row>
    <row spans="1:5" r="5">
      <c s="4" r="A5" t="s">
        <v>78</v>
      </c>
      <c s="5" r="B5" t="n">
        <v>15160000</v>
      </c>
      <c s="5" r="C5" t="n">
        <v>10007000</v>
      </c>
      <c s="5" r="D5" t="n">
        <v>27602000</v>
      </c>
      <c s="5" r="E5" t="n">
        <v>21415000</v>
      </c>
    </row>
    <row spans="1:5" r="6">
      <c s="4" r="A6" t="s">
        <v>79</v>
      </c>
      <c s="5" r="B6" t="n">
        <v>3897000</v>
      </c>
      <c s="5" r="C6" t="n">
        <v>3353000</v>
      </c>
      <c s="5" r="D6" t="n">
        <v>8266000</v>
      </c>
      <c s="5" r="E6" t="n">
        <v>7398000</v>
      </c>
    </row>
    <row spans="1:5" r="7">
      <c s="4" r="A7" t="s">
        <v>80</v>
      </c>
      <c s="5" r="B7" t="n">
        <v>3825000</v>
      </c>
      <c s="5" r="C7" t="n">
        <v>3096000</v>
      </c>
      <c s="5" r="D7" t="n">
        <v>7728000</v>
      </c>
      <c s="5" r="E7" t="n">
        <v>5912000</v>
      </c>
    </row>
    <row spans="1:5" r="8">
      <c s="4" r="A8" t="s">
        <v>81</v>
      </c>
      <c s="5" r="B8" t="n">
        <v>72000</v>
      </c>
      <c s="5" r="C8" t="n">
        <v>257000</v>
      </c>
      <c s="5" r="D8" t="n">
        <v>538000</v>
      </c>
      <c s="5" r="E8" t="n">
        <v>1486000</v>
      </c>
    </row>
    <row spans="1:5" r="9">
      <c s="4" r="A9" t="s">
        <v>82</v>
      </c>
      <c s="5" r="B9" t="n">
        <v>-544000</v>
      </c>
      <c s="5" r="C9" t="n">
        <v>-304000</v>
      </c>
      <c s="5" r="D9" t="n">
        <v>-890000</v>
      </c>
      <c s="5" r="E9" t="n">
        <v>-607000</v>
      </c>
    </row>
    <row spans="1:5" r="10">
      <c s="4" r="A10" t="s">
        <v>83</v>
      </c>
      <c s="5" r="B10" t="n">
        <v>54000</v>
      </c>
      <c s="5" r="C10" t="n">
        <v>-62000</v>
      </c>
      <c s="5" r="D10" t="n">
        <v>62000</v>
      </c>
      <c s="5" r="E10" t="n">
        <v>-63000</v>
      </c>
    </row>
    <row spans="1:5" r="11">
      <c s="4" r="A11" t="s">
        <v>84</v>
      </c>
      <c s="5" r="B11" t="n">
        <v>-418000</v>
      </c>
      <c s="5" r="C11" t="n">
        <v>-109000</v>
      </c>
      <c s="5" r="D11" t="n">
        <v>-290000</v>
      </c>
      <c s="5" r="E11" t="n">
        <v>816000</v>
      </c>
    </row>
    <row spans="1:5" r="12">
      <c s="4" r="A12" t="s">
        <v>85</v>
      </c>
      <c s="7" r="B12" t="n">
        <v>-601000</v>
      </c>
      <c s="7" r="C12" t="n">
        <v>616000</v>
      </c>
      <c s="7" r="D12" t="n">
        <v>-497000</v>
      </c>
      <c s="7" r="E12" t="n">
        <v>957000</v>
      </c>
    </row>
    <row spans="1:5" r="13">
      <c s="4" r="A13" t="s">
        <v>86</v>
      </c>
      <c s="9" r="B13" t="n">
        <v>-0.08</v>
      </c>
      <c s="10" r="C13" t="n">
        <v>0.1</v>
      </c>
      <c s="9" r="D13" t="n">
        <v>-0.07000000000000001</v>
      </c>
      <c s="9" r="E13" t="n">
        <v>0.16</v>
      </c>
    </row>
    <row spans="1:5" r="14">
      <c s="4" r="A14" t="s">
        <v>87</v>
      </c>
      <c s="9" r="B14" t="n">
        <v>-0.08</v>
      </c>
      <c s="9" r="C14" t="n">
        <v>0.09</v>
      </c>
      <c s="9" r="D14" t="n">
        <v>-0.07000000000000001</v>
      </c>
      <c s="9" r="E14" t="n">
        <v>0.15</v>
      </c>
    </row>
    <row spans="1:5" r="15">
      <c s="4" r="A15" t="s">
        <v>88</v>
      </c>
      <c s="5" r="B15" t="n">
        <v>7557427</v>
      </c>
      <c s="5" r="C15" t="n">
        <v>6276481</v>
      </c>
      <c s="5" r="D15" t="n">
        <v>7397756</v>
      </c>
      <c s="5" r="E15" t="n">
        <v>6071163</v>
      </c>
    </row>
    <row spans="1:5" r="16">
      <c s="4" r="A16" t="s">
        <v>89</v>
      </c>
      <c s="5" r="B16" t="n">
        <v>7557427</v>
      </c>
      <c s="5" r="C16" t="n">
        <v>6597804</v>
      </c>
      <c s="5" r="D16" t="n">
        <v>7397756</v>
      </c>
      <c s="5" r="E16" t="n">
        <v>63705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387</v>
      </c>
      <c s="2" r="B1" t="s">
        <v>1</v>
      </c>
    </row>
    <row spans="1:3" r="2">
      <c s="2" r="B2" t="s">
        <v>2</v>
      </c>
      <c s="2" r="C2" t="s">
        <v>75</v>
      </c>
    </row>
    <row spans="1:3" r="3">
      <c s="3" r="A3" t="s">
        <v>388</v>
      </c>
    </row>
    <row spans="1:3" r="4">
      <c s="4" r="A4" t="s">
        <v>389</v>
      </c>
      <c s="7" r="B4" t="n">
        <v>186000</v>
      </c>
      <c s="7" r="C4" t="n">
        <v>871000</v>
      </c>
    </row>
    <row spans="1:3" r="5">
      <c s="4" r="A5" t="s">
        <v>390</v>
      </c>
      <c s="5" r="B5" t="n">
        <v>4000</v>
      </c>
      <c s="5" r="C5" t="n">
        <v>14000</v>
      </c>
    </row>
    <row spans="1:3" r="6">
      <c s="4" r="A6" t="s">
        <v>391</v>
      </c>
      <c s="5" r="B6" t="n">
        <v>190000</v>
      </c>
      <c s="5" r="C6" t="n">
        <v>885000</v>
      </c>
    </row>
    <row spans="1:3" r="7">
      <c s="3" r="A7" t="s">
        <v>392</v>
      </c>
    </row>
    <row spans="1:3" r="8">
      <c s="4" r="A8" t="s">
        <v>389</v>
      </c>
      <c s="5" r="B8" t="n">
        <v>0</v>
      </c>
      <c s="5" r="C8" t="n">
        <v>10000</v>
      </c>
    </row>
    <row spans="1:3" r="9">
      <c s="4" r="A9" t="s">
        <v>390</v>
      </c>
      <c s="5" r="B9" t="n">
        <v>0</v>
      </c>
      <c s="5" r="C9" t="n">
        <v>-290000</v>
      </c>
    </row>
    <row spans="1:3" r="10">
      <c s="4" r="A10" t="s">
        <v>238</v>
      </c>
      <c s="5" r="B10" t="n">
        <v>190000</v>
      </c>
      <c s="5" r="C10" t="n">
        <v>605000</v>
      </c>
    </row>
    <row spans="1:3" r="11">
      <c s="4" r="A11" t="s">
        <v>393</v>
      </c>
      <c s="5" r="B11" t="n">
        <v>17000</v>
      </c>
      <c s="5" r="C11" t="n">
        <v>-746000</v>
      </c>
    </row>
    <row spans="1:3" r="12">
      <c s="4" r="A12" t="s">
        <v>394</v>
      </c>
      <c s="7" r="B12" t="n">
        <v>207000</v>
      </c>
      <c s="7" r="C12" t="n">
        <v>-14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95</v>
      </c>
      <c s="2" r="B1" t="s">
        <v>2</v>
      </c>
      <c s="2" r="C1" t="s">
        <v>28</v>
      </c>
    </row>
    <row spans="1:3" r="2">
      <c s="3" r="A2" t="s">
        <v>396</v>
      </c>
    </row>
    <row spans="1:3" r="3">
      <c s="4" r="A3" t="s">
        <v>397</v>
      </c>
      <c s="7" r="B3" t="n">
        <v>410000</v>
      </c>
      <c s="7" r="C3" t="n">
        <v>650000</v>
      </c>
    </row>
    <row spans="1:3" r="4">
      <c s="4" r="A4" t="s">
        <v>398</v>
      </c>
      <c s="5" r="B4" t="n">
        <v>939000</v>
      </c>
      <c s="5" r="C4" t="n">
        <v>762000</v>
      </c>
    </row>
    <row spans="1:3" r="5">
      <c s="4" r="A5" t="s">
        <v>399</v>
      </c>
      <c s="5" r="B5" t="n">
        <v>9000</v>
      </c>
      <c s="5" r="C5" t="n">
        <v>9000</v>
      </c>
    </row>
    <row spans="1:3" r="6">
      <c s="4" r="A6" t="s">
        <v>400</v>
      </c>
      <c s="5" r="B6" t="n">
        <v>1358000</v>
      </c>
      <c s="5" r="C6" t="n">
        <v>1421000</v>
      </c>
    </row>
    <row spans="1:3" r="7">
      <c s="4" r="A7" t="s">
        <v>401</v>
      </c>
      <c s="5" r="B7" t="n">
        <v>0</v>
      </c>
      <c s="5" r="C7" t="n">
        <v>0</v>
      </c>
    </row>
    <row spans="1:3" r="8">
      <c s="4" r="A8" t="s">
        <v>402</v>
      </c>
      <c s="5" r="B8" t="n">
        <v>1358000</v>
      </c>
      <c s="5" r="C8" t="n">
        <v>1421000</v>
      </c>
    </row>
    <row spans="1:3" r="9">
      <c s="3" r="A9" t="s">
        <v>403</v>
      </c>
    </row>
    <row spans="1:3" r="10">
      <c s="4" r="A10" t="s">
        <v>404</v>
      </c>
      <c s="5" r="B10" t="n">
        <v>1088000</v>
      </c>
      <c s="5" r="C10" t="n">
        <v>1088000</v>
      </c>
    </row>
    <row spans="1:3" r="11">
      <c s="4" r="A11" t="s">
        <v>405</v>
      </c>
      <c s="5" r="B11" t="n">
        <v>4000</v>
      </c>
      <c s="5" r="C11" t="n">
        <v>4000</v>
      </c>
    </row>
    <row spans="1:3" r="12">
      <c s="4" r="A12" t="s">
        <v>406</v>
      </c>
      <c s="5" r="B12" t="n">
        <v>549000</v>
      </c>
      <c s="5" r="C12" t="n">
        <v>527000</v>
      </c>
    </row>
    <row spans="1:3" r="13">
      <c s="4" r="A13" t="s">
        <v>113</v>
      </c>
      <c s="5" r="B13" t="n">
        <v>374000</v>
      </c>
      <c s="5" r="C13" t="n">
        <v>522000</v>
      </c>
    </row>
    <row spans="1:3" r="14">
      <c s="4" r="A14" t="s">
        <v>407</v>
      </c>
      <c s="5" r="B14" t="n">
        <v>478000</v>
      </c>
      <c s="5" r="C14" t="n">
        <v>483000</v>
      </c>
    </row>
    <row spans="1:3" r="15">
      <c s="4" r="A15" t="s">
        <v>408</v>
      </c>
      <c s="5" r="B15" t="n">
        <v>796000</v>
      </c>
      <c s="5" r="C15" t="n">
        <v>663000</v>
      </c>
    </row>
    <row spans="1:3" r="16">
      <c s="4" r="A16" t="s">
        <v>409</v>
      </c>
      <c s="5" r="B16" t="n">
        <v>10000</v>
      </c>
      <c s="5" r="C16" t="n">
        <v>22000</v>
      </c>
    </row>
    <row spans="1:3" r="17">
      <c s="4" r="A17" t="s">
        <v>410</v>
      </c>
      <c s="5" r="B17" t="n">
        <v>171000</v>
      </c>
      <c s="5" r="C17" t="n">
        <v>179000</v>
      </c>
    </row>
    <row spans="1:3" r="18">
      <c s="4" r="A18" t="s">
        <v>411</v>
      </c>
      <c s="5" r="B18" t="n">
        <v>100000</v>
      </c>
      <c s="5" r="C18" t="n">
        <v>0</v>
      </c>
    </row>
    <row spans="1:3" r="19">
      <c s="4" r="A19" t="s">
        <v>412</v>
      </c>
      <c s="5" r="B19" t="n">
        <v>3570000</v>
      </c>
      <c s="5" r="C19" t="n">
        <v>3488000</v>
      </c>
    </row>
    <row spans="1:3" r="20">
      <c s="4" r="A20" t="s">
        <v>413</v>
      </c>
      <c s="5" r="B20" t="n">
        <v>-1092000</v>
      </c>
      <c s="5" r="C20" t="n">
        <v>-1092000</v>
      </c>
    </row>
    <row spans="1:3" r="21">
      <c s="4" r="A21" t="s">
        <v>414</v>
      </c>
      <c s="5" r="B21" t="n">
        <v>2478000</v>
      </c>
      <c s="5" r="C21" t="n">
        <v>2396000</v>
      </c>
    </row>
    <row spans="1:3" r="22">
      <c s="3" r="A22" t="s">
        <v>415</v>
      </c>
    </row>
    <row spans="1:3" r="23">
      <c s="4" r="A23" t="s">
        <v>211</v>
      </c>
      <c s="5" r="B23" t="n">
        <v>-1007000</v>
      </c>
      <c s="5" r="C23" t="n">
        <v>-1082000</v>
      </c>
    </row>
    <row spans="1:3" r="24">
      <c s="4" r="A24" t="s">
        <v>416</v>
      </c>
      <c s="5" r="B24" t="n">
        <v>-13000</v>
      </c>
      <c s="5" r="C24" t="n">
        <v>-11000</v>
      </c>
    </row>
    <row spans="1:3" r="25">
      <c s="4" r="A25" t="s">
        <v>417</v>
      </c>
      <c s="5" r="B25" t="n">
        <v>-13000</v>
      </c>
      <c s="5" r="C25" t="n">
        <v>-4000</v>
      </c>
    </row>
    <row spans="1:3" r="26">
      <c s="4" r="A26" t="s">
        <v>418</v>
      </c>
      <c s="5" r="B26" t="n">
        <v>-407000</v>
      </c>
      <c s="5" r="C26" t="n">
        <v>-441000</v>
      </c>
    </row>
    <row spans="1:3" r="27">
      <c s="4" r="A27" t="s">
        <v>419</v>
      </c>
      <c s="5" r="B27" t="n">
        <v>-1440000</v>
      </c>
      <c s="5" r="C27" t="n">
        <v>-1538000</v>
      </c>
    </row>
    <row spans="1:3" r="28">
      <c s="4" r="A28" t="s">
        <v>420</v>
      </c>
      <c s="7" r="B28" t="n">
        <v>1038000</v>
      </c>
      <c s="7" r="C28" t="n">
        <v>85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421</v>
      </c>
      <c s="2" r="B1" t="s">
        <v>1</v>
      </c>
    </row>
    <row spans="1:3" r="2">
      <c s="2" r="B2" t="s">
        <v>2</v>
      </c>
      <c s="2" r="C2" t="s">
        <v>28</v>
      </c>
    </row>
    <row spans="1:3" r="3">
      <c s="4" r="A3" t="s">
        <v>413</v>
      </c>
      <c s="7" r="B3" t="n">
        <v>1092000</v>
      </c>
      <c s="7" r="C3" t="n">
        <v>1092000</v>
      </c>
    </row>
    <row spans="1:3" r="4">
      <c s="4" r="A4" t="s">
        <v>422</v>
      </c>
    </row>
    <row spans="1:3" r="5">
      <c s="4" r="A5" t="s">
        <v>423</v>
      </c>
      <c s="7" r="B5" t="n">
        <v>2719000</v>
      </c>
    </row>
    <row spans="1:3" r="6">
      <c s="4" r="A6" t="s">
        <v>424</v>
      </c>
      <c s="5" r="B6" t="n">
        <v>2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r="A1" t="s">
        <v>425</v>
      </c>
      <c s="2" r="B1" t="s">
        <v>74</v>
      </c>
      <c s="2" r="D1" t="s">
        <v>1</v>
      </c>
    </row>
    <row spans="1:6" r="2">
      <c s="2" r="B2" t="s">
        <v>2</v>
      </c>
      <c s="2" r="C2" t="s">
        <v>75</v>
      </c>
      <c s="2" r="D2" t="s">
        <v>2</v>
      </c>
      <c s="2" r="E2" t="s">
        <v>75</v>
      </c>
      <c s="2" r="F2" t="s">
        <v>28</v>
      </c>
    </row>
    <row spans="1:6" r="3">
      <c s="4" r="A3" t="s">
        <v>79</v>
      </c>
      <c s="7" r="B3" t="n">
        <v>3897000</v>
      </c>
      <c s="7" r="C3" t="n">
        <v>3353000</v>
      </c>
      <c s="7" r="D3" t="n">
        <v>8266000</v>
      </c>
      <c s="7" r="E3" t="n">
        <v>7398000</v>
      </c>
    </row>
    <row spans="1:6" r="4">
      <c s="4" r="A4" t="s">
        <v>426</v>
      </c>
      <c s="5" r="B4" t="n">
        <v>78579000</v>
      </c>
      <c s="5" r="D4" t="n">
        <v>78579000</v>
      </c>
      <c s="7" r="F4" t="n">
        <v>65920000</v>
      </c>
    </row>
    <row spans="1:6" r="5">
      <c s="4" r="A5" t="s">
        <v>427</v>
      </c>
    </row>
    <row spans="1:6" r="6">
      <c s="4" r="A6" t="s">
        <v>77</v>
      </c>
      <c s="5" r="B6" t="n">
        <v>9530000</v>
      </c>
      <c s="5" r="C6" t="n">
        <v>9320000</v>
      </c>
      <c s="5" r="D6" t="n">
        <v>18595000</v>
      </c>
      <c s="5" r="E6" t="n">
        <v>21460000</v>
      </c>
    </row>
    <row spans="1:6" r="7">
      <c s="4" r="A7" t="s">
        <v>79</v>
      </c>
      <c s="5" r="B7" t="n">
        <v>2229000</v>
      </c>
      <c s="5" r="C7" t="n">
        <v>2104000</v>
      </c>
      <c s="5" r="D7" t="n">
        <v>4318000</v>
      </c>
      <c s="5" r="E7" t="n">
        <v>5312000</v>
      </c>
    </row>
    <row spans="1:6" r="8">
      <c s="4" r="A8" t="s">
        <v>428</v>
      </c>
      <c s="5" r="B8" t="n">
        <v>363000</v>
      </c>
      <c s="5" r="C8" t="n">
        <v>22000</v>
      </c>
      <c s="5" r="D8" t="n">
        <v>184000</v>
      </c>
      <c s="5" r="E8" t="n">
        <v>1301000</v>
      </c>
    </row>
    <row spans="1:6" r="9">
      <c s="4" r="A9" t="s">
        <v>426</v>
      </c>
      <c s="5" r="B9" t="n">
        <v>65137000</v>
      </c>
      <c s="5" r="C9" t="n">
        <v>33840000</v>
      </c>
      <c s="5" r="D9" t="n">
        <v>65137000</v>
      </c>
      <c s="5" r="E9" t="n">
        <v>33840000</v>
      </c>
    </row>
    <row spans="1:6" r="10">
      <c s="4" r="A10" t="s">
        <v>429</v>
      </c>
    </row>
    <row spans="1:6" r="11">
      <c s="4" r="A11" t="s">
        <v>77</v>
      </c>
      <c s="5" r="B11" t="n">
        <v>6277000</v>
      </c>
      <c s="5" r="C11" t="n">
        <v>4040000</v>
      </c>
      <c s="5" r="D11" t="n">
        <v>12059000</v>
      </c>
      <c s="5" r="E11" t="n">
        <v>7353000</v>
      </c>
    </row>
    <row spans="1:6" r="12">
      <c s="4" r="A12" t="s">
        <v>79</v>
      </c>
      <c s="5" r="B12" t="n">
        <v>1396000</v>
      </c>
      <c s="5" r="C12" t="n">
        <v>1249000</v>
      </c>
      <c s="5" r="D12" t="n">
        <v>3559000</v>
      </c>
      <c s="5" r="E12" t="n">
        <v>2086000</v>
      </c>
    </row>
    <row spans="1:6" r="13">
      <c s="4" r="A13" t="s">
        <v>428</v>
      </c>
      <c s="5" r="B13" t="n">
        <v>-46000</v>
      </c>
      <c s="5" r="C13" t="n">
        <v>-131000</v>
      </c>
      <c s="5" r="D13" t="n">
        <v>724000</v>
      </c>
      <c s="5" r="E13" t="n">
        <v>-485000</v>
      </c>
    </row>
    <row spans="1:6" r="14">
      <c s="4" r="A14" t="s">
        <v>426</v>
      </c>
      <c s="5" r="B14" t="n">
        <v>17375000</v>
      </c>
      <c s="5" r="C14" t="n">
        <v>20627000</v>
      </c>
      <c s="5" r="D14" t="n">
        <v>17375000</v>
      </c>
      <c s="5" r="E14" t="n">
        <v>20627000</v>
      </c>
    </row>
    <row spans="1:6" r="15">
      <c s="4" r="A15" t="s">
        <v>430</v>
      </c>
    </row>
    <row spans="1:6" r="16">
      <c s="4" r="A16" t="s">
        <v>77</v>
      </c>
      <c s="5" r="B16" t="n">
        <v>3250000</v>
      </c>
      <c s="5" r="C16" t="n">
        <v>0</v>
      </c>
      <c s="5" r="D16" t="n">
        <v>5214000</v>
      </c>
      <c s="5" r="E16" t="n">
        <v>0</v>
      </c>
    </row>
    <row spans="1:6" r="17">
      <c s="4" r="A17" t="s">
        <v>79</v>
      </c>
      <c s="5" r="B17" t="n">
        <v>272000</v>
      </c>
      <c s="5" r="C17" t="n">
        <v>0</v>
      </c>
      <c s="5" r="D17" t="n">
        <v>389000</v>
      </c>
      <c s="5" r="E17" t="n">
        <v>0</v>
      </c>
    </row>
    <row spans="1:6" r="18">
      <c s="4" r="A18" t="s">
        <v>428</v>
      </c>
      <c s="5" r="B18" t="n">
        <v>-735000</v>
      </c>
      <c s="5" r="C18" t="n">
        <v>0</v>
      </c>
      <c s="5" r="D18" t="n">
        <v>-1198000</v>
      </c>
      <c s="5" r="E18" t="n">
        <v>0</v>
      </c>
    </row>
    <row spans="1:6" r="19">
      <c s="4" r="A19" t="s">
        <v>426</v>
      </c>
      <c s="5" r="B19" t="n">
        <v>18272000</v>
      </c>
      <c s="5" r="C19" t="n">
        <v>0</v>
      </c>
      <c s="5" r="D19" t="n">
        <v>18272000</v>
      </c>
      <c s="5" r="E19" t="n">
        <v>0</v>
      </c>
    </row>
    <row spans="1:6" r="20">
      <c s="4" r="A20" t="s">
        <v>431</v>
      </c>
    </row>
    <row spans="1:6" r="21">
      <c s="4" r="A21" t="s">
        <v>77</v>
      </c>
      <c s="5" r="B21" t="n">
        <v>0</v>
      </c>
      <c s="5" r="C21" t="n">
        <v>0</v>
      </c>
      <c s="5" r="D21" t="n">
        <v>0</v>
      </c>
      <c s="5" r="E21" t="n">
        <v>0</v>
      </c>
    </row>
    <row spans="1:6" r="22">
      <c s="4" r="A22" t="s">
        <v>79</v>
      </c>
      <c s="5" r="B22" t="n">
        <v>0</v>
      </c>
      <c s="5" r="C22" t="n">
        <v>0</v>
      </c>
      <c s="5" r="D22" t="n">
        <v>0</v>
      </c>
      <c s="5" r="E22" t="n">
        <v>0</v>
      </c>
    </row>
    <row spans="1:6" r="23">
      <c s="4" r="A23" t="s">
        <v>428</v>
      </c>
      <c s="5" r="B23" t="n">
        <v>0</v>
      </c>
      <c s="5" r="C23" t="n">
        <v>0</v>
      </c>
      <c s="5" r="D23" t="n">
        <v>0</v>
      </c>
      <c s="5" r="E23" t="n">
        <v>0</v>
      </c>
    </row>
    <row spans="1:6" r="24">
      <c s="4" r="A24" t="s">
        <v>426</v>
      </c>
      <c s="5" r="B24" t="n">
        <v>24806000</v>
      </c>
      <c s="5" r="C24" t="n">
        <v>17254000</v>
      </c>
      <c s="5" r="D24" t="n">
        <v>24806000</v>
      </c>
      <c s="5" r="E24" t="n">
        <v>17254000</v>
      </c>
    </row>
    <row spans="1:6" r="25">
      <c s="4" r="A25" t="s">
        <v>432</v>
      </c>
    </row>
    <row spans="1:6" r="26">
      <c s="4" r="A26" t="s">
        <v>77</v>
      </c>
      <c s="5" r="B26" t="n">
        <v>19057000</v>
      </c>
      <c s="5" r="C26" t="n">
        <v>13360000</v>
      </c>
      <c s="5" r="D26" t="n">
        <v>35868000</v>
      </c>
      <c s="5" r="E26" t="n">
        <v>28813000</v>
      </c>
    </row>
    <row spans="1:6" r="27">
      <c s="4" r="A27" t="s">
        <v>79</v>
      </c>
      <c s="5" r="B27" t="n">
        <v>3897000</v>
      </c>
      <c s="5" r="C27" t="n">
        <v>3353000</v>
      </c>
      <c s="5" r="D27" t="n">
        <v>8266000</v>
      </c>
      <c s="5" r="E27" t="n">
        <v>7398000</v>
      </c>
    </row>
    <row spans="1:6" r="28">
      <c s="4" r="A28" t="s">
        <v>428</v>
      </c>
      <c s="5" r="B28" t="n">
        <v>-418000</v>
      </c>
      <c s="5" r="C28" t="n">
        <v>-109000</v>
      </c>
      <c s="5" r="D28" t="n">
        <v>-290000</v>
      </c>
      <c s="5" r="E28" t="n">
        <v>816000</v>
      </c>
    </row>
    <row spans="1:6" r="29">
      <c s="4" r="A29" t="s">
        <v>433</v>
      </c>
      <c s="5" r="B29" t="n">
        <v>-183000</v>
      </c>
      <c s="5" r="C29" t="n">
        <v>725000</v>
      </c>
      <c s="5" r="D29" t="n">
        <v>-207000</v>
      </c>
      <c s="5" r="E29" t="n">
        <v>141000</v>
      </c>
    </row>
    <row spans="1:6" r="30">
      <c s="4" r="A30" t="s">
        <v>92</v>
      </c>
      <c s="5" r="B30" t="n">
        <v>-601000</v>
      </c>
      <c s="5" r="C30" t="n">
        <v>616000</v>
      </c>
      <c s="5" r="D30" t="n">
        <v>-497000</v>
      </c>
      <c s="5" r="E30" t="n">
        <v>957000</v>
      </c>
    </row>
    <row spans="1:6" r="31">
      <c s="4" r="A31" t="s">
        <v>434</v>
      </c>
      <c s="5" r="B31" t="n">
        <v>-47011000</v>
      </c>
      <c s="5" r="C31" t="n">
        <v>-13314000</v>
      </c>
      <c s="5" r="D31" t="n">
        <v>-47011000</v>
      </c>
      <c s="5" r="E31" t="n">
        <v>-13314000</v>
      </c>
    </row>
    <row spans="1:6" r="32">
      <c s="4" r="A32" t="s">
        <v>426</v>
      </c>
      <c s="7" r="B32" t="n">
        <v>78579000</v>
      </c>
      <c s="7" r="C32" t="n">
        <v>58407000</v>
      </c>
      <c s="7" r="D32" t="n">
        <v>78579000</v>
      </c>
      <c s="7" r="E32" t="n">
        <v>5840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5</v>
      </c>
    </row>
    <row spans="1:3" r="3">
      <c s="3" r="A3" t="s">
        <v>91</v>
      </c>
    </row>
    <row spans="1:3" r="4">
      <c s="4" r="A4" t="s">
        <v>92</v>
      </c>
      <c s="7" r="B4" t="n">
        <v>-497000</v>
      </c>
      <c s="7" r="C4" t="n">
        <v>957000</v>
      </c>
    </row>
    <row spans="1:3" r="5">
      <c s="3" r="A5" t="s">
        <v>93</v>
      </c>
    </row>
    <row spans="1:3" r="6">
      <c s="4" r="A6" t="s">
        <v>94</v>
      </c>
      <c s="5" r="B6" t="n">
        <v>1634000</v>
      </c>
      <c s="5" r="C6" t="n">
        <v>1168000</v>
      </c>
    </row>
    <row spans="1:3" r="7">
      <c s="4" r="A7" t="s">
        <v>95</v>
      </c>
      <c s="5" r="B7" t="n">
        <v>614000</v>
      </c>
      <c s="5" r="C7" t="n">
        <v>582000</v>
      </c>
    </row>
    <row spans="1:3" r="8">
      <c s="4" r="A8" t="s">
        <v>96</v>
      </c>
      <c s="5" r="B8" t="n">
        <v>151000</v>
      </c>
      <c s="5" r="C8" t="n">
        <v>214000</v>
      </c>
    </row>
    <row spans="1:3" r="9">
      <c s="4" r="A9" t="s">
        <v>97</v>
      </c>
      <c s="5" r="B9" t="n">
        <v>55000</v>
      </c>
      <c s="5" r="C9" t="n">
        <v>189000</v>
      </c>
    </row>
    <row spans="1:3" r="10">
      <c s="4" r="A10" t="s">
        <v>98</v>
      </c>
      <c s="5" r="B10" t="n">
        <v>54000</v>
      </c>
      <c s="5" r="C10" t="n">
        <v>15000</v>
      </c>
    </row>
    <row spans="1:3" r="11">
      <c s="4" r="A11" t="s">
        <v>99</v>
      </c>
      <c s="5" r="B11" t="n">
        <v>83000</v>
      </c>
      <c s="5" r="C11" t="n">
        <v>23000</v>
      </c>
    </row>
    <row spans="1:3" r="12">
      <c s="4" r="A12" t="s">
        <v>100</v>
      </c>
      <c s="5" r="B12" t="n">
        <v>-19000</v>
      </c>
      <c s="5" r="C12" t="n">
        <v>-19000</v>
      </c>
    </row>
    <row spans="1:3" r="13">
      <c s="4" r="A13" t="s">
        <v>101</v>
      </c>
      <c s="5" r="B13" t="n">
        <v>-17000</v>
      </c>
      <c s="5" r="C13" t="n">
        <v>-746000</v>
      </c>
    </row>
    <row spans="1:3" r="14">
      <c s="3" r="A14" t="s">
        <v>102</v>
      </c>
    </row>
    <row spans="1:3" r="15">
      <c s="4" r="A15" t="s">
        <v>103</v>
      </c>
      <c s="5" r="B15" t="n">
        <v>1921000</v>
      </c>
      <c s="5" r="C15" t="n">
        <v>-789000</v>
      </c>
    </row>
    <row spans="1:3" r="16">
      <c s="4" r="A16" t="s">
        <v>32</v>
      </c>
      <c s="5" r="B16" t="n">
        <v>-4435000</v>
      </c>
      <c s="5" r="C16" t="n">
        <v>-2920000</v>
      </c>
    </row>
    <row spans="1:3" r="17">
      <c s="4" r="A17" t="s">
        <v>34</v>
      </c>
      <c s="5" r="B17" t="n">
        <v>70000</v>
      </c>
      <c s="5" r="C17" t="n">
        <v>72000</v>
      </c>
    </row>
    <row spans="1:3" r="18">
      <c s="4" r="A18" t="s">
        <v>104</v>
      </c>
      <c s="5" r="B18" t="n">
        <v>-45000</v>
      </c>
      <c s="5" r="C18" t="n">
        <v>-24000</v>
      </c>
    </row>
    <row spans="1:3" r="19">
      <c s="3" r="A19" t="s">
        <v>105</v>
      </c>
    </row>
    <row spans="1:3" r="20">
      <c s="4" r="A20" t="s">
        <v>106</v>
      </c>
      <c s="5" r="B20" t="n">
        <v>-34000</v>
      </c>
      <c s="5" r="C20" t="n">
        <v>659000</v>
      </c>
    </row>
    <row spans="1:3" r="21">
      <c s="4" r="A21" t="s">
        <v>55</v>
      </c>
      <c s="5" r="B21" t="n">
        <v>17000</v>
      </c>
      <c s="5" r="C21" t="n">
        <v>38000</v>
      </c>
    </row>
    <row spans="1:3" r="22">
      <c s="4" r="A22" t="s">
        <v>107</v>
      </c>
      <c s="5" r="B22" t="n">
        <v>-71000</v>
      </c>
      <c s="5" r="C22" t="n">
        <v>274000</v>
      </c>
    </row>
    <row spans="1:3" r="23">
      <c s="4" r="A23" t="s">
        <v>108</v>
      </c>
      <c s="5" r="B23" t="n">
        <v>295000</v>
      </c>
      <c s="5" r="C23" t="n">
        <v>-77000</v>
      </c>
    </row>
    <row spans="1:3" r="24">
      <c s="4" r="A24" t="s">
        <v>109</v>
      </c>
      <c s="5" r="B24" t="n">
        <v>-224000</v>
      </c>
      <c s="5" r="C24" t="n">
        <v>-384000</v>
      </c>
    </row>
    <row spans="1:3" r="25">
      <c s="3" r="A25" t="s">
        <v>110</v>
      </c>
    </row>
    <row spans="1:3" r="26">
      <c s="4" r="A26" t="s">
        <v>111</v>
      </c>
      <c s="5" r="B26" t="n">
        <v>-5413000</v>
      </c>
      <c s="5" r="C26" t="n">
        <v>-4190000</v>
      </c>
    </row>
    <row spans="1:3" r="27">
      <c s="4" r="A27" t="s">
        <v>112</v>
      </c>
      <c s="5" r="B27" t="n">
        <v>588000</v>
      </c>
      <c s="5" r="C27" t="n">
        <v>0</v>
      </c>
    </row>
    <row spans="1:3" r="28">
      <c s="4" r="A28" t="s">
        <v>113</v>
      </c>
      <c s="5" r="B28" t="n">
        <v>-350000</v>
      </c>
      <c s="5" r="C28" t="n">
        <v>-128000</v>
      </c>
    </row>
    <row spans="1:3" r="29">
      <c s="4" r="A29" t="s">
        <v>114</v>
      </c>
      <c s="5" r="B29" t="n">
        <v>-371000</v>
      </c>
      <c s="5" r="C29" t="n">
        <v>-302000</v>
      </c>
    </row>
    <row spans="1:3" r="30">
      <c s="4" r="A30" t="s">
        <v>115</v>
      </c>
      <c s="5" r="B30" t="n">
        <v>-5546000</v>
      </c>
      <c s="5" r="C30" t="n">
        <v>-4620000</v>
      </c>
    </row>
    <row spans="1:3" r="31">
      <c s="3" r="A31" t="s">
        <v>116</v>
      </c>
    </row>
    <row spans="1:3" r="32">
      <c s="4" r="A32" t="s">
        <v>117</v>
      </c>
      <c s="5" r="B32" t="n">
        <v>-41000</v>
      </c>
      <c s="5" r="C32" t="n">
        <v>-339000</v>
      </c>
    </row>
    <row spans="1:3" r="33">
      <c s="4" r="A33" t="s">
        <v>118</v>
      </c>
      <c s="5" r="B33" t="n">
        <v>-267000</v>
      </c>
      <c s="5" r="C33" t="n">
        <v>-172000</v>
      </c>
    </row>
    <row spans="1:3" r="34">
      <c s="4" r="A34" t="s">
        <v>119</v>
      </c>
      <c s="5" r="B34" t="n">
        <v>5329000</v>
      </c>
      <c s="5" r="C34" t="n">
        <v>-1422000</v>
      </c>
    </row>
    <row spans="1:3" r="35">
      <c s="4" r="A35" t="s">
        <v>120</v>
      </c>
      <c s="5" r="B35" t="n">
        <v>3500000</v>
      </c>
      <c s="5" r="C35" t="n">
        <v>1328000</v>
      </c>
    </row>
    <row spans="1:3" r="36">
      <c s="4" r="A36" t="s">
        <v>121</v>
      </c>
      <c s="5" r="B36" t="n">
        <v>-903000</v>
      </c>
      <c s="5" r="C36" t="n">
        <v>-664000</v>
      </c>
    </row>
    <row spans="1:3" r="37">
      <c s="4" r="A37" t="s">
        <v>122</v>
      </c>
      <c s="5" r="B37" t="n">
        <v>-322000</v>
      </c>
      <c s="5" r="C37" t="n">
        <v>-25000</v>
      </c>
    </row>
    <row spans="1:3" r="38">
      <c s="4" r="A38" t="s">
        <v>123</v>
      </c>
      <c s="5" r="B38" t="n">
        <v>-30000</v>
      </c>
      <c s="5" r="C38" t="n">
        <v>-38000</v>
      </c>
    </row>
    <row spans="1:3" r="39">
      <c s="4" r="A39" t="s">
        <v>124</v>
      </c>
      <c s="5" r="B39" t="n">
        <v>-2200000</v>
      </c>
      <c s="5" r="C39" t="n">
        <v>-1618000</v>
      </c>
    </row>
    <row spans="1:3" r="40">
      <c s="4" r="A40" t="s">
        <v>125</v>
      </c>
      <c s="5" r="B40" t="n">
        <v>500000</v>
      </c>
      <c s="5" r="C40" t="n">
        <v>0</v>
      </c>
    </row>
    <row spans="1:3" r="41">
      <c s="4" r="A41" t="s">
        <v>126</v>
      </c>
      <c s="5" r="B41" t="n">
        <v>0</v>
      </c>
      <c s="5" r="C41" t="n">
        <v>9530000</v>
      </c>
    </row>
    <row spans="1:3" r="42">
      <c s="4" r="A42" t="s">
        <v>127</v>
      </c>
      <c s="5" r="B42" t="n">
        <v>0</v>
      </c>
      <c s="5" r="C42" t="n">
        <v>-968000</v>
      </c>
    </row>
    <row spans="1:3" r="43">
      <c s="4" r="A43" t="s">
        <v>128</v>
      </c>
      <c s="5" r="B43" t="n">
        <v>5566000</v>
      </c>
      <c s="5" r="C43" t="n">
        <v>5612000</v>
      </c>
    </row>
    <row spans="1:3" r="44">
      <c s="4" r="A44" t="s">
        <v>129</v>
      </c>
      <c s="5" r="B44" t="n">
        <v>-204000</v>
      </c>
      <c s="5" r="C44" t="n">
        <v>608000</v>
      </c>
    </row>
    <row spans="1:3" r="45">
      <c s="4" r="A45" t="s">
        <v>130</v>
      </c>
      <c s="5" r="B45" t="n">
        <v>1418000</v>
      </c>
      <c s="5" r="C45" t="n">
        <v>561000</v>
      </c>
    </row>
    <row spans="1:3" r="46">
      <c s="4" r="A46" t="s">
        <v>131</v>
      </c>
      <c s="5" r="B46" t="n">
        <v>1214000</v>
      </c>
      <c s="5" r="C46" t="n">
        <v>1169000</v>
      </c>
    </row>
    <row spans="1:3" r="47">
      <c s="3" r="A47" t="s">
        <v>132</v>
      </c>
    </row>
    <row spans="1:3" r="48">
      <c s="4" r="A48" t="s">
        <v>133</v>
      </c>
      <c s="5" r="B48" t="n">
        <v>727000</v>
      </c>
      <c s="5" r="C48" t="n">
        <v>539000</v>
      </c>
    </row>
    <row spans="1:3" r="49">
      <c s="4" r="A49" t="s">
        <v>134</v>
      </c>
      <c s="5" r="B49" t="n">
        <v>445000</v>
      </c>
      <c s="5" r="C49" t="n">
        <v>344000</v>
      </c>
    </row>
    <row spans="1:3" r="50">
      <c s="3" r="A50" t="s">
        <v>135</v>
      </c>
    </row>
    <row spans="1:3" r="51">
      <c s="4" r="A51" t="s">
        <v>136</v>
      </c>
      <c s="5" r="B51" t="n">
        <v>1134000</v>
      </c>
      <c s="5" r="C51" t="n">
        <v>1064000</v>
      </c>
    </row>
    <row spans="1:3" r="52">
      <c s="4" r="A52" t="s">
        <v>137</v>
      </c>
      <c s="5" r="B52" t="n">
        <v>285000</v>
      </c>
      <c s="5" r="C52" t="n">
        <v>0</v>
      </c>
    </row>
    <row spans="1:3" r="53">
      <c s="3" r="A53" t="s">
        <v>138</v>
      </c>
    </row>
    <row spans="1:3" r="54">
      <c s="4" r="A54" t="s">
        <v>139</v>
      </c>
      <c s="5" r="B54" t="n">
        <v>8281000</v>
      </c>
      <c s="5" r="C54" t="n">
        <v>0</v>
      </c>
    </row>
    <row spans="1:3" r="55">
      <c s="4" r="A55" t="s">
        <v>40</v>
      </c>
      <c s="5" r="B55" t="n">
        <v>3285000</v>
      </c>
      <c s="5" r="C55" t="n">
        <v>0</v>
      </c>
    </row>
    <row spans="1:3" r="56">
      <c s="4" r="A56" t="s">
        <v>140</v>
      </c>
      <c s="5" r="B56" t="n">
        <v>588000</v>
      </c>
      <c s="5" r="C56" t="n">
        <v>0</v>
      </c>
    </row>
    <row spans="1:3" r="57">
      <c s="4" r="A57" t="s">
        <v>141</v>
      </c>
      <c s="5" r="B57" t="n">
        <v>-2538000</v>
      </c>
      <c s="5" r="C57" t="n">
        <v>0</v>
      </c>
    </row>
    <row spans="1:3" r="58">
      <c s="4" r="A58" t="s">
        <v>142</v>
      </c>
      <c s="5" r="B58" t="n">
        <v>-4203000</v>
      </c>
      <c s="5" r="C58" t="n">
        <v>0</v>
      </c>
    </row>
    <row spans="1:3" r="59">
      <c s="4" r="A59" t="s">
        <v>143</v>
      </c>
      <c s="5" r="B59" t="n">
        <v>5413000</v>
      </c>
      <c s="5" r="C59" t="n">
        <v>0</v>
      </c>
    </row>
    <row spans="1:3" r="60">
      <c s="3" r="A60" t="s">
        <v>144</v>
      </c>
    </row>
    <row spans="1:3" r="61">
      <c s="4" r="A61" t="s">
        <v>145</v>
      </c>
      <c s="5" r="B61" t="n">
        <v>0</v>
      </c>
      <c s="5" r="C61" t="n">
        <v>472000</v>
      </c>
    </row>
    <row spans="1:3" r="62">
      <c s="4" r="A62" t="s">
        <v>40</v>
      </c>
      <c s="5" r="B62" t="n">
        <v>0</v>
      </c>
      <c s="5" r="C62" t="n">
        <v>2402000</v>
      </c>
    </row>
    <row spans="1:3" r="63">
      <c s="4" r="A63" t="s">
        <v>141</v>
      </c>
      <c s="5" r="B63" t="n">
        <v>0</v>
      </c>
      <c s="5" r="C63" t="n">
        <v>-19000</v>
      </c>
    </row>
    <row spans="1:3" r="64">
      <c s="4" r="A64" t="s">
        <v>146</v>
      </c>
      <c s="5" r="B64" t="n">
        <v>0</v>
      </c>
      <c s="5" r="C64" t="n">
        <v>-290000</v>
      </c>
    </row>
    <row spans="1:3" r="65">
      <c s="4" r="A65" t="s">
        <v>143</v>
      </c>
      <c s="5" r="B65" t="n">
        <v>0</v>
      </c>
      <c s="5" r="C65" t="n">
        <v>2565000</v>
      </c>
    </row>
    <row spans="1:3" r="66">
      <c s="3" r="A66" t="s">
        <v>147</v>
      </c>
    </row>
    <row spans="1:3" r="67">
      <c s="4" r="A67" t="s">
        <v>145</v>
      </c>
      <c s="5" r="B67" t="n">
        <v>0</v>
      </c>
      <c s="5" r="C67" t="n">
        <v>409000</v>
      </c>
    </row>
    <row spans="1:3" r="68">
      <c s="4" r="A68" t="s">
        <v>40</v>
      </c>
      <c s="5" r="B68" t="n">
        <v>0</v>
      </c>
      <c s="5" r="C68" t="n">
        <v>1659000</v>
      </c>
    </row>
    <row spans="1:3" r="69">
      <c s="4" r="A69" t="s">
        <v>141</v>
      </c>
      <c s="5" r="B69" t="n">
        <v>0</v>
      </c>
      <c s="5" r="C69" t="n">
        <v>-170000</v>
      </c>
    </row>
    <row spans="1:3" r="70">
      <c s="4" r="A70" t="s">
        <v>148</v>
      </c>
      <c s="5" r="B70" t="n">
        <v>0</v>
      </c>
      <c s="5" r="C70" t="n">
        <v>-78000</v>
      </c>
    </row>
    <row spans="1:3" r="71">
      <c s="4" r="A71" t="s">
        <v>146</v>
      </c>
      <c s="5" r="B71" t="n">
        <v>0</v>
      </c>
      <c s="5" r="C71" t="n">
        <v>-195000</v>
      </c>
    </row>
    <row spans="1:3" r="72">
      <c s="4" r="A72" t="s">
        <v>143</v>
      </c>
      <c s="7" r="B72" t="n">
        <v>0</v>
      </c>
      <c s="7" r="C72" t="n">
        <v>16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FORMATION AND BASIS OF PRESENTA</vt:lpstr>
      <vt:lpstr>ACQUISITIONS</vt:lpstr>
      <vt:lpstr>SUMMARY OF SIGNIFICANT ACCOUNTI</vt:lpstr>
      <vt:lpstr>PROPERTY AND EQUIPMENT</vt:lpstr>
      <vt:lpstr>INTANGIBLE ASSETS</vt:lpstr>
      <vt:lpstr>NOTES PAYABLE AND CAPITAL LEASE</vt:lpstr>
      <vt:lpstr>STOCKHOLDERS' EQUITY</vt:lpstr>
      <vt:lpstr>INCOME TAXES</vt:lpstr>
      <vt:lpstr>SEGMENT REPORTING</vt:lpstr>
      <vt:lpstr>SUBSEQUENT EVENTS</vt:lpstr>
      <vt:lpstr>SUMMARY OF SIGNIFICANT ACCOUN16</vt:lpstr>
      <vt:lpstr>ACQUISITION (Tables)</vt:lpstr>
      <vt:lpstr>SUMMARY OF SIGNIFICANT ACCOUN18</vt:lpstr>
      <vt:lpstr>PROPERTY AND EQUIPMENT (Tables)</vt:lpstr>
      <vt:lpstr>INTANGIBLE ASSETS (Tables)</vt:lpstr>
      <vt:lpstr>NOTES PAYABLE AND CAPITAL LEA21</vt:lpstr>
      <vt:lpstr>INCOME TAXES (Tables)</vt:lpstr>
      <vt:lpstr>SEGMENT REPORTING (Tables)</vt:lpstr>
      <vt:lpstr>ACQUISITIONS (Details)</vt:lpstr>
      <vt:lpstr>ACQUISITIONS (Details 1)</vt:lpstr>
      <vt:lpstr>SUMMARY OF SIGNIFICANT ACCOUN26</vt:lpstr>
      <vt:lpstr>SUMMARY OF SIGNIFICANT ACCOUN27</vt:lpstr>
      <vt:lpstr>SUMMARY OF SIGNIFICANT ACCOUN28</vt:lpstr>
      <vt:lpstr>SUMMARY OF SIGNIFICANT ACCOUN29</vt:lpstr>
      <vt:lpstr>SUMMARY OF SIGNIFICANT ACCOUN30</vt:lpstr>
      <vt:lpstr>PROPERTY AND EQUIPMENT (Details</vt:lpstr>
      <vt:lpstr>PROPERTY AND EQUIPMENT (Detai32</vt:lpstr>
      <vt:lpstr>INTANGIBLE ASSETS (Details)</vt:lpstr>
      <vt:lpstr>INTANGIBLE ASSETS (Details Narr</vt:lpstr>
      <vt:lpstr>NOTES PAYABLE AND CAPITAL LEA35</vt:lpstr>
      <vt:lpstr>NOTES PAYABLE AND CAPITAL LEA36</vt:lpstr>
      <vt:lpstr>NOTES PAYABLE AND CAPITAL LEA37</vt:lpstr>
      <vt:lpstr>NOTES PAYABLE AND CAPITAL LEA38</vt:lpstr>
      <vt:lpstr>STOCKHOLDERS' EQUITY (Details N</vt:lpstr>
      <vt:lpstr>INCOME TAXES (Details)</vt:lpstr>
      <vt:lpstr>INCOME TAXES (Details 1)</vt:lpstr>
      <vt:lpstr>INCOME TAXES (Details Narrative</vt:lpstr>
      <vt:lpstr>SEGMENT REPORTING (Details) (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7:20Z</dcterms:created>
  <dcterms:modified xmlns:dcterms="http://purl.org/dc/terms/" xmlns:xsi="http://www.w3.org/2001/XMLSchema-instance" xsi:type="dcterms:W3CDTF">2015-08-12T16:37:20Z</dcterms:modified>
  <dc:title xmlns:dc="http://purl.org/dc/elements/1.1/">Untitled</dc:title>
  <dc:description xmlns:dc="http://purl.org/dc/elements/1.1/"/>
  <dc:subject xmlns:dc="http://purl.org/dc/elements/1.1/"/>
  <cp:keywords/>
  <cp:category/>
</cp:coreProperties>
</file>